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unts and Notes Receivable, " sheetId="10" state="visible" r:id="rId10"/>
    <sheet xmlns:r="http://schemas.openxmlformats.org/officeDocument/2006/relationships" name="Other Receivables, Net" sheetId="11" state="visible" r:id="rId11"/>
    <sheet xmlns:r="http://schemas.openxmlformats.org/officeDocument/2006/relationships" name="Property, Plant and Equipment, " sheetId="12" state="visible" r:id="rId12"/>
    <sheet xmlns:r="http://schemas.openxmlformats.org/officeDocument/2006/relationships" name="Credit Facilities" sheetId="13" state="visible" r:id="rId13"/>
    <sheet xmlns:r="http://schemas.openxmlformats.org/officeDocument/2006/relationships" name="Related Party Transactions" sheetId="14" state="visible" r:id="rId14"/>
    <sheet xmlns:r="http://schemas.openxmlformats.org/officeDocument/2006/relationships" name="Loans payable - employe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Reserves and Dividends" sheetId="19" state="visible" r:id="rId19"/>
    <sheet xmlns:r="http://schemas.openxmlformats.org/officeDocument/2006/relationships" name="Employee Post-Retirement Benefi" sheetId="20" state="visible" r:id="rId20"/>
    <sheet xmlns:r="http://schemas.openxmlformats.org/officeDocument/2006/relationships" name="Commitments and Contingencies" sheetId="21" state="visible" r:id="rId21"/>
    <sheet xmlns:r="http://schemas.openxmlformats.org/officeDocument/2006/relationships" name="Concentrations of Risk"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and Notes Receivable_2" sheetId="26" state="visible" r:id="rId26"/>
    <sheet xmlns:r="http://schemas.openxmlformats.org/officeDocument/2006/relationships" name="Other Receivables, Net (Tables)" sheetId="27" state="visible" r:id="rId27"/>
    <sheet xmlns:r="http://schemas.openxmlformats.org/officeDocument/2006/relationships" name="Property, Plant and Equipment_2" sheetId="28" state="visible" r:id="rId28"/>
    <sheet xmlns:r="http://schemas.openxmlformats.org/officeDocument/2006/relationships" name="Credit Facilities (Tables)" sheetId="29" state="visible" r:id="rId29"/>
    <sheet xmlns:r="http://schemas.openxmlformats.org/officeDocument/2006/relationships" name="Related Party Transactions (Tab" sheetId="30" state="visible" r:id="rId30"/>
    <sheet xmlns:r="http://schemas.openxmlformats.org/officeDocument/2006/relationships" name="Loans payable - employees (Tabl"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hareholders' Equity (Tables)" sheetId="34" state="visible" r:id="rId34"/>
    <sheet xmlns:r="http://schemas.openxmlformats.org/officeDocument/2006/relationships" name="Commitments and Contingencies (" sheetId="35" state="visible" r:id="rId35"/>
    <sheet xmlns:r="http://schemas.openxmlformats.org/officeDocument/2006/relationships" name="Condensed financial information" sheetId="36" state="visible" r:id="rId36"/>
    <sheet xmlns:r="http://schemas.openxmlformats.org/officeDocument/2006/relationships" name="Organization and Description _2" sheetId="37" state="visible" r:id="rId37"/>
    <sheet xmlns:r="http://schemas.openxmlformats.org/officeDocument/2006/relationships" name="Going Concer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Accounts and Notes Receivable_3" sheetId="43" state="visible" r:id="rId43"/>
    <sheet xmlns:r="http://schemas.openxmlformats.org/officeDocument/2006/relationships" name="Accounts and Notes Receivable_4" sheetId="44" state="visible" r:id="rId44"/>
    <sheet xmlns:r="http://schemas.openxmlformats.org/officeDocument/2006/relationships" name="Accounts and Notes Receivable_5" sheetId="45" state="visible" r:id="rId45"/>
    <sheet xmlns:r="http://schemas.openxmlformats.org/officeDocument/2006/relationships" name="Other Receivables, Net (Details" sheetId="46" state="visible" r:id="rId46"/>
    <sheet xmlns:r="http://schemas.openxmlformats.org/officeDocument/2006/relationships" name="Other Receivables, Net (Detai_2"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Credit Facilities (Details)" sheetId="50" state="visible" r:id="rId50"/>
    <sheet xmlns:r="http://schemas.openxmlformats.org/officeDocument/2006/relationships" name="Credit Facilities (Details Text"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Loans payable - employees (Deta" sheetId="54" state="visible" r:id="rId54"/>
    <sheet xmlns:r="http://schemas.openxmlformats.org/officeDocument/2006/relationships" name="Leases (Details)" sheetId="55" state="visible" r:id="rId55"/>
    <sheet xmlns:r="http://schemas.openxmlformats.org/officeDocument/2006/relationships" name="Leases (Details Textual)"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Textual)" sheetId="59" state="visible" r:id="rId59"/>
    <sheet xmlns:r="http://schemas.openxmlformats.org/officeDocument/2006/relationships" name="Shareholders' Equity (Details)" sheetId="60" state="visible" r:id="rId60"/>
    <sheet xmlns:r="http://schemas.openxmlformats.org/officeDocument/2006/relationships" name="Shareholders' Equity (Details T" sheetId="61" state="visible" r:id="rId61"/>
    <sheet xmlns:r="http://schemas.openxmlformats.org/officeDocument/2006/relationships" name="Reserves and Dividends (Details" sheetId="62" state="visible" r:id="rId62"/>
    <sheet xmlns:r="http://schemas.openxmlformats.org/officeDocument/2006/relationships" name="Employee Post-Retirement Bene_2"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Commitments and Contingencies_5" sheetId="67" state="visible" r:id="rId67"/>
    <sheet xmlns:r="http://schemas.openxmlformats.org/officeDocument/2006/relationships" name="Concentrations of Risk (Details"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52">
  <si>
    <t>Document and Entity Information</t>
  </si>
  <si>
    <t>6 Months Ended</t>
  </si>
  <si>
    <t>Dec. 31, 2019</t>
  </si>
  <si>
    <t>Entity Registrant Name</t>
  </si>
  <si>
    <t>Color Star Technology Co., Ltd.</t>
  </si>
  <si>
    <t>Entity Central Index Key</t>
  </si>
  <si>
    <t>0001747661</t>
  </si>
  <si>
    <t>Amendment Flag</t>
  </si>
  <si>
    <t>false</t>
  </si>
  <si>
    <t>Current Fiscal Year End Date</t>
  </si>
  <si>
    <t>--06-30</t>
  </si>
  <si>
    <t>Document Type</t>
  </si>
  <si>
    <t>6-K</t>
  </si>
  <si>
    <t>Document Fiscal Year Focus</t>
  </si>
  <si>
    <t>2019</t>
  </si>
  <si>
    <t>Document Period End Date</t>
  </si>
  <si>
    <t>Dec. 31,
		2019</t>
  </si>
  <si>
    <t>Document Fiscal Period Focus</t>
  </si>
  <si>
    <t>Q2</t>
  </si>
  <si>
    <t>Entity File Number</t>
  </si>
  <si>
    <t>333-226308</t>
  </si>
  <si>
    <t>Condensed Consolidated Balance Sheets - USD ($)</t>
  </si>
  <si>
    <t>Jun. 30, 2019</t>
  </si>
  <si>
    <t>CURRENT ASSETS:</t>
  </si>
  <si>
    <t>Cash and cash equivalents</t>
  </si>
  <si>
    <t>Accounts and notes receivable, net</t>
  </si>
  <si>
    <t>Inventories</t>
  </si>
  <si>
    <t>Other receivables, net</t>
  </si>
  <si>
    <t>Other receivable - related party</t>
  </si>
  <si>
    <t>Prepayments and advances, net</t>
  </si>
  <si>
    <t>Prepayment - related party</t>
  </si>
  <si>
    <t>Prepaid expenses</t>
  </si>
  <si>
    <t xml:space="preserve"> </t>
  </si>
  <si>
    <t>Total current assets</t>
  </si>
  <si>
    <t>PROPERTY, PLANT AND EQUIPMENT, net</t>
  </si>
  <si>
    <t>OTHER ASSETS</t>
  </si>
  <si>
    <t>Operating lease right-of-use assets</t>
  </si>
  <si>
    <t>Total other assets</t>
  </si>
  <si>
    <t>Total assets</t>
  </si>
  <si>
    <t>CURRENT LIABILITIES:</t>
  </si>
  <si>
    <t>Short term bank loans - in default</t>
  </si>
  <si>
    <t>Accounts payable</t>
  </si>
  <si>
    <t>Customer deposits</t>
  </si>
  <si>
    <t>Other payables</t>
  </si>
  <si>
    <t>Other payables - related parties</t>
  </si>
  <si>
    <t>Loans payable - employees</t>
  </si>
  <si>
    <t>Accrued liabilities</t>
  </si>
  <si>
    <t>Taxes payable</t>
  </si>
  <si>
    <t>Operating lease liabilities</t>
  </si>
  <si>
    <t>Accrued contingent liabilities</t>
  </si>
  <si>
    <t>Total current liabilities</t>
  </si>
  <si>
    <t>OTHER LIABILITIES</t>
  </si>
  <si>
    <t>Operating lease liabilities - noncurrent</t>
  </si>
  <si>
    <t>Total other liabilities</t>
  </si>
  <si>
    <t>Total liabilities</t>
  </si>
  <si>
    <t>COMMITMENTS AND CONTINGENCIES (Note 15)</t>
  </si>
  <si>
    <t>SHAREHOLDERS' (DEFICIENCY) EQUITY:</t>
  </si>
  <si>
    <t>Preferred share, $0.001 par value, 1,000,000 shares authorized, no shares issued or outstanding</t>
  </si>
  <si>
    <t>Ordinary share, $0.001 par value, 74,000,000 shares authorized, 7,850,916 and 7,174,626 shares issued and outstanding as of December 31, 2019 and June 30, 2019, respectively</t>
  </si>
  <si>
    <t>Additional paid-in-capital</t>
  </si>
  <si>
    <t>Deferred stock compensation</t>
  </si>
  <si>
    <t>Deficit</t>
  </si>
  <si>
    <t>Statutory reserves</t>
  </si>
  <si>
    <t>Accumulated other comprehensive income</t>
  </si>
  <si>
    <t>Total shareholders' (deficiency) equity</t>
  </si>
  <si>
    <t>Total liabilities and shareholders' (deficiency)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Dec. 31, 2018</t>
  </si>
  <si>
    <t>Income Statement [Abstract]</t>
  </si>
  <si>
    <t>REVENUE</t>
  </si>
  <si>
    <t>COST OF REVENUE</t>
  </si>
  <si>
    <t>GROSS PROFIT</t>
  </si>
  <si>
    <t>(PROVISION FOR) RECOVERY OF DOUBTFUL ACCOUNTS</t>
  </si>
  <si>
    <t>SELLING, GENERAL AND ADMINISTRATIVE EXPENSES</t>
  </si>
  <si>
    <t>RESEARCH AND DEVELOPMENT EXPENSES</t>
  </si>
  <si>
    <t>STOCK COMPENSATION EXPENSE</t>
  </si>
  <si>
    <t>LOSS FROM OPERATIONS</t>
  </si>
  <si>
    <t>OTHER INCOME (EXPENSE), NET</t>
  </si>
  <si>
    <t>Other income (expense), net</t>
  </si>
  <si>
    <t>Interest income</t>
  </si>
  <si>
    <t>Interest expense</t>
  </si>
  <si>
    <t>Finance expense</t>
  </si>
  <si>
    <t>Estimated claims charges</t>
  </si>
  <si>
    <t>TOTAL OTHER EXPENSE, NET</t>
  </si>
  <si>
    <t>LOSS BEFORE PROVISION FOR INCOME TAXES</t>
  </si>
  <si>
    <t>PROVISION FOR INCOME TAXES</t>
  </si>
  <si>
    <t>NET LOSS</t>
  </si>
  <si>
    <t>COMPREHENSIVE LOSS</t>
  </si>
  <si>
    <t>Net loss</t>
  </si>
  <si>
    <t>Other comprehensive loss - foreign currency translation loss</t>
  </si>
  <si>
    <t>Weighted average number of shares:</t>
  </si>
  <si>
    <t>Basic</t>
  </si>
  <si>
    <t>Diluted</t>
  </si>
  <si>
    <t>Loss per share:</t>
  </si>
  <si>
    <t>Condensed Consolidated Statements of Shareholders' Equity (Deficiency) - USD ($)</t>
  </si>
  <si>
    <t>Ordinary share</t>
  </si>
  <si>
    <t>Additional Paid-in capital</t>
  </si>
  <si>
    <t>Deferred Share Compensation</t>
  </si>
  <si>
    <t>Total</t>
  </si>
  <si>
    <t>BALANCE at Jun. 30, 2018</t>
  </si>
  <si>
    <t>BALANCE, Shares at Jun. 30, 2018</t>
  </si>
  <si>
    <t>Sale of ordinary shares</t>
  </si>
  <si>
    <t>Sale of ordinary shares, shares</t>
  </si>
  <si>
    <t>Stock compensation expense</t>
  </si>
  <si>
    <t>Foreign currency translation loss</t>
  </si>
  <si>
    <t>BALANCE at Dec. 31, 2018</t>
  </si>
  <si>
    <t>BALANCE, shares at Dec. 31, 2018</t>
  </si>
  <si>
    <t>BALANCE at Jun. 30, 2019</t>
  </si>
  <si>
    <t>BALANCE, Shares at Jun. 30, 2019</t>
  </si>
  <si>
    <t>Ordinary shares issued for debt conversion</t>
  </si>
  <si>
    <t>Ordinary shares issued for debt conversion, shares</t>
  </si>
  <si>
    <t>Ordinary shares issued for services</t>
  </si>
  <si>
    <t>Ordinary shares issued for services, shares</t>
  </si>
  <si>
    <t>BALANCE at Dec. 31, 2019</t>
  </si>
  <si>
    <t>BALANCE, shares at Dec. 31, 2019</t>
  </si>
  <si>
    <t>Condensed Consolidated Statements of Cash Flows (Unaudited) - USD ($)</t>
  </si>
  <si>
    <t>CASH FLOWS FROM OPERATING ACTIVITIES:</t>
  </si>
  <si>
    <t>Adjustments to reconcile net loss to net cash provided by operating activities:</t>
  </si>
  <si>
    <t>Depreciation</t>
  </si>
  <si>
    <t>Amortization of operating lease right-of-use assets</t>
  </si>
  <si>
    <t>Provision for (recovery of) doubtful accounts</t>
  </si>
  <si>
    <t>Changes in operating assets and liabilities</t>
  </si>
  <si>
    <t>Accounts and notes receivable</t>
  </si>
  <si>
    <t>Other receivables</t>
  </si>
  <si>
    <t>Prepayments and advances</t>
  </si>
  <si>
    <t>Accrued liabilities and contingent liabilities</t>
  </si>
  <si>
    <t>Net cash provided by operating activities</t>
  </si>
  <si>
    <t>CASH FLOWS FROM INVESTING ACTIVITIES:</t>
  </si>
  <si>
    <t>Purchases of property, plant and equipment</t>
  </si>
  <si>
    <t>Net cash used in investing activities</t>
  </si>
  <si>
    <t>CASH FLOWS FROM FINANCING ACTIVITIES:</t>
  </si>
  <si>
    <t>Proceeds from short term loans, banks and bank guarantees</t>
  </si>
  <si>
    <t>Repayments of short term loans, banks and bank guarantees</t>
  </si>
  <si>
    <t>Borrowings from shareholders</t>
  </si>
  <si>
    <t>Proceeds from sale of ordinary shares</t>
  </si>
  <si>
    <t>Net cash provided by financing activities</t>
  </si>
  <si>
    <t>EFFECTS OF EXCHANGE RATE CHANGE IN CASH AND CASH EQUIVALENTS</t>
  </si>
  <si>
    <t>NET CHANGE IN CASH AND CASH EQUIVALENTS</t>
  </si>
  <si>
    <t>CASH AND CASH EQUIVALENTS, beginning of period</t>
  </si>
  <si>
    <t>CASH AND CASH EQUIVALENTS, end of period</t>
  </si>
  <si>
    <t>SUPPLEMENTAL CASH FLOW INFORMATION:</t>
  </si>
  <si>
    <t>Cash paid for interest expense</t>
  </si>
  <si>
    <t>Cash paid for income tax</t>
  </si>
  <si>
    <t>NON-CASH TRANSACTIONS OF INVESTING AND FINANCING ACTIVITIES:</t>
  </si>
  <si>
    <t>Ordinary shares issued to repay other payables - related parties and service providers</t>
  </si>
  <si>
    <t>OTHER NON-CASH TRANSACTIONS:</t>
  </si>
  <si>
    <t>Operating lease right-of-use assets recognized for related operating lease liabilities</t>
  </si>
  <si>
    <t>Accounts receivable offset with accounts payable upon execution of debt obligation transfer agreements</t>
  </si>
  <si>
    <t>Reclassification from accounts payable to loans payable upon payment made by employees of the Company on its behalf</t>
  </si>
  <si>
    <t>Organization and Description of Business</t>
  </si>
  <si>
    <t>Organization, Consolidation and Presentation of Financial Statements [Abstract]</t>
  </si>
  <si>
    <t>Organization and description of business</t>
  </si>
  <si>
    <t>Note
1 – Organization and description of business China
Advanced Construction Materials Group, Inc. ("CADC Delaware") was incorporated in the State of Delaware on February
15, 2007. On August 1, 2013, CADC Delaware consummated a reincorporation merger with its newly formed wholly-owned subsidiary,
China Advanced Construction Materials Group, Inc. ("CADC Nevada"), a Nevada corporation, with CADC Delaware merging
into CADC Nevada and CADC Nevada being the surviving company, for the purpose of changing CADC Delaware's state of incorporation
from Delaware to Nevada. On December 27, 2018, CADC Nevada was merged with and into China Advanced Construction Materials Group,
Inc. ("CADC Cayman"), a Cayman Islands corporation, whereupon the separate existence of CADC Nevada ceased and CADC
Cayman continued as the surviving entity. On July 16, 2019, CADC Cayman received the stamped Certificate of Incorporation on Change
of Name from the Cayman Islands Registrar of Companies and the Amended and Restated Memorandum and Articles of Association from
the Cayman Islands General Registry, dated July 12, 2019 pursuant to which CADC Cayman's name changed from "China
Advanced Construction Materials Group, Inc." to "Huitao Technology Co., Ltd.". On April 27, 2020, CADC Cayman
received the stamped Certificate of Incorporation on Change of Name from the Cayman Islands Registrar of Companies and the Amended
and Restated Memorandum and Articles of Association from the Cayman Islands General Registry, dated May 1, 2020 pursuant to which
CADC Cayman's name changed from "Huitao Technology Co., Ltd." to "Color Star Technology Co., Ltd."
(the Company or "Color Star"). The
Company, through its 100% owned subsidiaries and its variable interest entities ("VIEs"), is engaged in producing
general ready-mix concrete, customized mechanical refining concrete, and other concrete-related products that are only sold in
the People's Republic of China (the "PRC"). The
Company has a wholly-owned subsidiary in the British Virgin Islands, Xin Ao Construction Materials, Inc. ("BVI-ACM"),
which is a holding company with no operations. BVI-ACM has a wholly-owned foreign subsidiary, Beijing Ao Hang Construction Material
Technology Co., Ltd. ("China-ACMH"), and China-ACMH has contractual agreements with Beijing XinAo Concrete Group ("Xin
Ao") and therefore Xin Ao is considered to be a VIE of China-ACMH. On August 20, 2018, CACM Group NY, Inc. ("CACM")
was incorporated in the State of New York and is 100% owned by the Company. The establishment of CACM is to expand the Company's
construction material business in New York. As of the date of the report, CACM has not commenced any operations. On December 31, 2019, the Company entered into
certain Share Exchange Agreement ("Exchange Agreement") with Sunway Kids International Education Group Ltd. ("Sunway
Kids"), a British Virgin Islands company, and certain shareholders of Sunway Kids (the "Sellers"), pursuant to
which, among other things and subject to the terms and conditions contained therein, the Company will acquire all of the outstanding
issued shares and other equity interests in Sunway Kids from the Sellers (the "Acquisition"). Pursuant to the Exchange
Agreement, in exchange for all of the outstanding shares of Sunway Kids, the Company will issue 1,989,262 ordinary shares of the
Company and pay an aggregate of two million U.S. dollars cash consideration payable according to certain earn-out schedule to the
Sellers. On February 14, 2020, the transaction was consummated when the Company issued 1,989,262 ordinary shares of the Company
to the Sellers in exchange for delivery of Sunway Kids shares to the Company. The total consideration was valued at approximately
$4.6 million, which include approximately $1.7 million based upon a 5.8% discount rate of the $2.0 million earn-out payment schedule,
and approximately $2.9 million for the 1,989,262 ordinary shares issued valued using the closing price of the Company's common
stock on December 31, 2019 at $1.45 per share. On March 10, 2020, CACM and Color Star, entered
into a certain joint venture agreement (the "JV Agreement") with Baydolphin, Inc., a company organized under the laws
of New York, ("Baydolphin"). Pursuant to the JV Agreement, among other things and subject to the terms and conditions
contained therein, CACM and Baydolphin agreed to establish a limited liability company under the laws of New York, Baytao LLC (the
"JV"), which will be the 100% owner of one or more operating entities in the U.S. to engage in the business of after-school
education (the "Operating Entities") under the JV. Pursuant to the JV Agreement, the business of the JV shall be managed
by the Board of Managers. CACM shall appoint three designees to the Board of Managers of the JV and Baydolphin shall appoint two
designees. The General Manger of the JV shall be appointed by CACM and report to the Board of Managers. CACM shall contribute necessary
capital for the Operating Entities to fund their operations and obtain the right to use a certain software platform and other technologies
from Color Star, which will be provided to the JV and Operating Entities with no charge to facilitate the operations of the Operating
Entities and provide online classes to the registered students of these Operating Entities, and Baydolphin shall be responsible
for managing the Operating Entities with its expertise in after-school education, including but not limited to recruiting and training
personnel for the Operating Entities and implementing all promotional and marketing activities. Eighty percent (80%) of the net
profits or net loss of the joint venture will be distributed to or assigned to CACM and the remaining twenty percent (20%) being
distributed to Baydolphin. On March 31, 2020, the Company, BVI-ACM, and
Mr. Xianfu Han and Mr. Weili He (the "Purchasers"), entered into certain share purchase agreement (the "Disposition
SPA"). Pursuant to the Disposition SPA, the Purchasers agreed to purchase BVI-ACM in exchange for cash consideration of $600,000.
Upon the closing of the transaction (the "Disposition") contemplated by the Disposition SPA, the Purchasers will become
the sole shareholders of BVI-ACM and as a result, assume all assets and liabilities of all the subsidiaries and VIE entities owned
or controlled by BVI-ACM. The closing of the Disposition was subject to certain closing conditions including the payment of the
$600,000, the receipt of a fairness opinion from ViewTrade Securities Inc. and the approval of the Company's shareholders.
The closing of the Disposition was completed on May 6, 2020. The Company is in the process of determining the fair value of the
BVI-ACM as of the disposal date. While the Company has not noticed any indication of impairment as of the disposal date, it is
in the process of evaluating the related financial statements impact as a result of the disposal. On May 7, 2020, the Company entered into a
Share Exchange Agreement ("Exchange Agreement") with Color China Entertainment Limited ("Color China"),
a Hong Kong limited company, and certain shareholders of Color China (the "Sellers"), pursuant to which, among other
things and subject to the terms and conditions contained therein, the Company will acquire all of the outstanding issued shares
in Color China from the Sellers (the "Acquisition"). Pursuant to the Exchange Agreement, in exchange for all of the
outstanding shares of Color China, the Company will issue 4,633,333 ordinary shares of the Company (the "Exchange Shares")
and pay an aggregate of $2.0 million ("Cash Considerations") to the Sellers. Headquartered in Hong Kong, China, Color
China is an emerging performance equipment and music education provider with a significant collection of performance specific assets
and unique experience in working with many renowned artists. As of the date of this report, the Exchange Agreement has not been
closed.</t>
  </si>
  <si>
    <t>Going Concern</t>
  </si>
  <si>
    <t>Going Concern [Abstract]</t>
  </si>
  <si>
    <t>Note
2 – Going Concern In
assessing the Company's liquidity, the Company monitors and analyzes its cash on-hand and its operating and capital expenditure
commitments. The Company's liquidity needs are to meet its working capital requirements, operating expenses, capital expenditure
obligations and repayments of bank loans. The
Company engages in the production of advanced construction materials for large-scale infrastructure, commercial and residential
developments. The Company's business is capital intensive and the Company is highly leveraged. Debt financing in the form
of short term bank loans, loans from related parties and bank acceptance notes have been utilized to finance the working capital
requirements and the capital expenditures of the Company. The Company's working deficit was approximately $6.3 million as
of December 31, 2019. As of December 31, 2019, the Company had cash on-hand of approximately $0.4 million, with remaining current
assets mainly composed of accounts receivable and prepayments and advances. Although the Company believes that it can realize
its current assets in the normal course of business, the Company's ability to repay its current obligations will depend on
the future realization of its current assets. Management has considered its historical experience, the economic environment, trends
in the construction industry in the PRC, the expected collectability of its accounts receivable and other receivables and the realization
of the prepayments on inventory and provided an allowance for doubtful accounts as of December 31, 2019. The Company expects to
realize the balance of its current assets, net of the allowance for doubtful accounts within the normal operating cycle of twelve
months. The
Company is involved in various lawsuits, claims and disputes related to its operations and the personal guarantees of its officers
to affiliated entities owned by them. It is actively defending these actions and attempting to mitigate the Company's exposure
to any liability in excess of the current provision of approximately $6.8 million, (see Note 15 in the accompanying notes to the
unaudited condensed consolidated financial statements). The ultimate outcome of these pending actions cannot presently be determined,
but currently management is of the opinion that any potential additional liability would not have a material impact on the Company's
consolidated financial position. Nevertheless, due to the uncertainties with litigation, the PRC legal system, claims and disputes,
it is at least reasonably possible that management's view of the outcome could change in the near term. Furthermore,
as of December 31, 2019, the Company's VIE, Xin Ao, was subject to several civil lawsuits with potential judgments in the
amount of approximately $26.2 million (see Note 15 in the accompanying notes to the unaudited condensed consolidated financial
statements) and the likelihood of the outcome of these lawsuits cannot presently be determined. These lawsuits involve the Company
principally due to the personal guarantees by Mr. Xianfu Han, and Mr. Weili He, the Company's shareholders and former officers.
Because Mr. Han and Mr. He were the controlling shareholders of Xin Ao, the plaintiffs included Xin Ao in their joint complaints.
Xin Ao was not involved in most of the lawsuits but named as a joint defendant in the lawsuits. As a result, Xin Ao might have
exposure to any judgements in the future under PRC laws. Mr. Han and Mr. He have agreed to indemnify the Company for any
amounts Xin Ao may have to pay. Should the outcome of these lawsuits require Xin Ao to pay because the other co-defendants
of the lawsuits and Mr. Han and Mr. He were unable to liquidate their personal assets or their ownership interest in their privately
held companies timely to pay for the judgements, the Company's working deficit as of December 31, 2019 could be increased
from approximately $6.3 million to approximately $32.5 million. In
addition, the Company is in payment and technical default under its bank loan agreement for which the bank has filed with the
PRC courts which has issued a demand notice in May 2019 for the immediate repayment of the outstanding loans. No repayments have
been made and the outstanding balance at December 31, 2019 is approximately $24.3 million. The
management of the Company has considered whether there is a going concern issue due to the Company's recurring losses from
operations, the default of the Company's bank loans, the estimated claims charges and the possible additional exposure for
pending actions against Company which is presently unknown. Management has determined there is substantial doubt about our ability
to continue as a going concern. If the Company is unable to generate significant revenue, secure the continued forbearance of
its bank and/or additional financing or resolve any pending estimated claim charges, the Company may be required to cease or curtail
its operations. The Company's financial statements do not include adjustments that might result from the outcome of this
uncertainty. Management
is trying to alleviate the going concern risk through equity financing, obtaining additional financial support and credit guarantee
commitments and debt restructuring for most litigation liabilities. The Company has completed the following events to alleviate,
to certain extent, the going concern risk:
● On
January 15, 2020, Hou Sing International Business Limited ("Hou Sing"), the Company's shareholder, entered into
certain loan assignment agreements with Ms. Na Wang and Ms. Wei Zhang, employees of the Company who previously loaned money to
Beijing Xin Ao Concrete Group Co., Ltd. ("Beijing Xin Ao"), the Company's variable interest entity, in the aggregate
amount of RMB29,429,627 (approximately $4,264,000) (the "Debt") and delivered the full payment to the two employees.
On January 15, 2020, the board of directors of the Company approved the conversion of the Debt as well as the conversion of debt
in the aggregate amount of $976,255 that Beijing Xin Ao owed to Mr. Xianfu Han, the former Chief Executive Officer of the Company,
Ms. Weili He, the former Chief Financial Officer of the Company, and Ms. Wei Zhang, an employee of the Company, at a per share
conversion price of $1.54. On March 6, 2020, upon Nasdaq's approval, the Company issued an aggregate of 3,403,037 ordinary
shares of the Company to Hou Sing, Mr. Xianfu Han, Ms. Weili He and Ms. Wei Zhang.
● On
January 23, 2020, HHT entered into a certain securities purchase agreement (the "SPA") with Hou Sing International
Business Limited ("Hou Sing") pursuant to which the Company agreed to sell an aggregate of 2,000,000 ordinary shares
at a per share purchase price of $1.00 (the "Shares"). On March 12, 2020, the transaction contemplated by the SPA
was consummated after all closing conditions were met and the Company issued the Shares to Hou Sing (the "Private Placement").
The Company received gross proceeds of $2,000,000.
● On
March 31, 2020, the Company and certain institutional investors (the "Purchasers") entered into certain securities
purchase agreement (the "Purchase Agreement"), pursuant to which the Company agreed to sell to such Purchasers an
aggregate of 2,727,274 ordinary shares, par value $0.001 per share (the "Shares") in a registered direct offering
and warrants to purchase up to 2,727,274 ordinary shares, par value $0.001 per share (the "Ordinary Shares") in a
concurrent private placement, for total proceeds of approximately $1.5 million (the "Offering"). The Offering was
completed on April 2, 2020.
● On
May 6, 2020, the Company closed the sale of BVI-ACM for consideration of $600,000. The Purchasers became the sole shareholders
of BVI-ACM and as a result, assumed all of the assets and liabilities of BVI-ACM and its subsidiaries and VIE entities. As of
December 31, 2019, the carrying value of BVI-ACM was a net deficiency of approximately $4.1.
● On
May 11, 2020, the Company and certain institutional investors (the "Purchasers") entered into certain securities purchase
agreement (the "Purchase Agreement"), pursuant to which the Company agreed to sell to such Purchasers an aggregate
of 2,600,000 ordinary shares, par value $0.001 per share (the "Shares") in a registered direct offering and warrants
to purchase up to 2,600,000 ordinary shares, par value $0.001 per share (the "Ordinary Shares") in a concurrent private
placement, for total proceeds of approximately $1.4 million (the "Offering"). The Offering was completed on May 13,
2020.</t>
  </si>
  <si>
    <t>Summary of Significant Accounting Policies</t>
  </si>
  <si>
    <t>Accounting Policies [Abstract]</t>
  </si>
  <si>
    <t>Summary of significant accounting policies</t>
  </si>
  <si>
    <t>Note
3 – Summary of significant accounting policies Basis
of presentation The
accompanying unaudited condensed consolidated financial statements have been prepared in accordance with accounting principles
generally accepted in the United States of America ("US GAAP") and pursuant to the rules and regulations of the Securities
and Exchange Commission ("SEC"). These financial statements include the accounts of all the directly and indirectly
owned subsidiaries and VIEs listed below. All intercompany transactions and balances have been eliminated in consolidation. Interim
results are not necessary indicative of results of a full year. In the opinion of management, all adjustments, consisting only
of normal recurring adjustments, considered necessary to give a fair presentation have been included. The information in this
Form 6-K should be read in conjunction with information in the annual report for the fiscal year ended June 30, 2019 on Form 20-F
filed with the SEC on November 15, 2019. Principles
of consolidation The
consolidated financial statements reflect the activities of the following subsidiaries and VIEs. All material intercompany transactions
have been eliminated.
Subsidiaries and VIEs Place incorporated Ownership
CACM New York, USA 100 %
BVI-ACM British Virgin Island 100 %
China-ACMH Beijing, China 100 %
Xin Ao Beijing, China VIE VIEs
are generally entities that lack sufficient equity to finance their activities without additional financial support from other
parties or whose equity holders lack adequate decision-making ability. The VIE with which the Company is involved
must be evaluated to determine the primary beneficiary of the risks and rewards of the VIE. The primary beneficiary is required
to consolidate the VIEs for financial reporting purposes. Management
makes ongoing assessments of whether China-ACMH is the primary beneficiary of Xin Ao. Based upon a series of contractual arrangements,
the Company determined that Xin Ao is a VIE subject to consolidation and that China-ACMH is the primary beneficiary. Accordingly,
the accounts of Xin Ao are consolidated with those of China-ACMH. The
carrying amount of the VIE's assets and liabilities are as follows:
December 31, June 30,
2019 2019
(Unaudited)
Current assets $ 50,288,070 $ 52,147,926
Property, plants and equipment 1,047,617 1,659,520
Total assets 51,335,687 53,807,446
Liabilities (56,028,809 ) (52,161,353 )
Intercompany payables* (7,227,437 ) (7,328,943 )
Total liabilities (63,256,246 ) (59,490,296 )
Net (deficit) $ (11,920,559 ) $ (5,682,850 )
* Payables
to China-ACMH and BVI-ACM have been eliminated in consolidation.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consolidated financial statements include the allowance for doubtful accounts,
deferred income taxes, prepayments and advances, stock-based compensation, contingent liabilities, and fair value and useful lives
of property, plant and equipment. Actual results could be materially different from those estimates. Foreign
currency translation The
reporting currency of the Company is the U.S. dollar. The functional currency of BVI-ACM is the U.S. dollar. China-ACMH and Xin
Ao use their local currency, the Chinese Renminbi ("RMB") as their functional currency. In accordance with U.S. GAAP
guidance on Foreign Currency Translation, the Company's results of operations and cash flows are translated at the average
exchange rates during the period, assets and liabilities are translated at the exchange rates at the balance sheet dates, and
equity is translated at historical exchange rates. As a result, amounts related to assets and liabilities reported on the consolidated
statements of cash flows will not necessarily agree with changes in the corresponding balances on the consolidated balance sheets. Asset
and liability accounts at December 31, 2019 and June 30, 2019 were translated at RMB 6.96 and RMB 6.87 to USD$1.00, respectively.
Equity accounts are translated at their historical rate. The average translation rates applied to the consolidated statements
of operations and comprehensive loss and cash flows for the six months ended December 31, 2019 and 2018 were RMB 7.03 and RMB
6.86 to USD$1.00, respectively. Translation
gains (losses) that arise from exchange rate fluctuations on transactions denominated in a currency other than the functional
currency are included in the results of operations. There were no foreign currency transaction gains or losses for the six months
ended December 31, 2019 and 2018. The effects of foreign currency translation adjustments are included in shareholders'
equity as a component of accumulated other comprehensive income (loss). Revenue
recognition On July 1, 2018, the Company adopted the Financial
Accounting Standards Board ("FASB") Accounting Standards Update ("ASU") 2014-09 Revenue from Contracts
with Customers (ASC 606) using the modified retrospective method for contracts that were not completed as of July 1, 2018. The
core principle underlying revenue recognition is that the Company recognizes it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principally upon delivery.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material differences in the pattern of revenue
recognition. The
Company accounts for a contract with a customer when the contract is committed in writing, the rights of the parties, including
payment terms, are identified, the contract has commercial substance and consideration to collect is substantially probable. Sales
of concrete products The
Company continues to derive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other incentive. Such
revenues are recognized at a point in time after all performance obligations are satisfied and based on when control of goods
transfer to a customer, which is generally similar to when its delivery has occurred prior to July 1, 2018. Financial
instruments 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Cash
and cash equivalents The
Company considers all highly liquid investments with the original maturity of three months or less at the date of purchase to
be cash equivalents. Accounts
and notes receivable, net The Company extends unsecured credit to its
customers in the normal course of business. Accounts are considered past due after 180 days. In establishing the required allowance
for doubtful accounts, management considers historical experience, the economic environment, trends in the construction industry
and the expected collectability of the overdue receivables. Management reviews its accounts receivable each reporting period to
determine if the allowance for doubtful accounts is adequate. An estimate for doubtful accounts is recorded when collection of
the full amount is no longer probable. Account balances are charged off against the allowance after all means of collection have
been exhausted and the potential for recovering is considered remote. The Company provides an allowance for doubtful accounts provision
of 15% for accounts receivable balances that are past due more than 180 days but less than one year, an allowance for doubtful
accounts provision of 40% for accounts receivable past due from one to two years, an allowance for doubtful accounts provision
of 75% for accounts receivable past due beyond two years, an allowance for doubtful accounts provision of 100% for accounts receivable
past due beyond three years, plus additional amounts as necessary when the Company's collection department determines the
collection of the full amount is remote and the Company's management approves 100% of the allowance for doubtful accounts.
The Company's management has continued to evaluate the reasonableness of its allowance policy and will update it if necessary.
As of December 31, 2019 and June 30, 2019, the Company has $24,088,555 and $21,191,849 of an allowance for doubtful accounts for
accounts receivable, respectively. Notes
receivable represents commercial notes due from various customers where the customers' banks have guaranteed the payments.
The notes are noninterest bearing and normally paid within three to six months. The Company has the ability to submit requests
for payments to the customer's banks earlier than the scheduled payments date, but will incur an interest charge and a processing
fee. Inventories Inventories
consist of raw materials and are stated at the lower of cost or net realizable value, as determined using the weighted average
cost method. Management compares the cost of inventories with the net realizable value and an allowance is made for writing down
the inventory to its net realizable value, if lower than cost. As of December 31, 2019 and June 30, 2019, the Company determined
that no allowance was necessary. Other
receivables Other
receivables primarily include prepayments to be refunded by our suppliers if the supplies do not meet the Company's specification
needs, advances to employees, amounts due from unrelated entities refundable, VAT tax and other security deposits. Management
regularly reviews the aging of these receivables and changes in payment trends and records an allowance when management believes
collection of amounts due are at risk. Accounts considered uncollectible are written off against the allowance after exhaustive
efforts at collection are made. The Company provides an allowance for doubtful accounts of 5% for other receivables balances that
are aged within one year, an allowance for doubtful accounts of 50% for other receivables aged from one to two years, and an allowance
for doubtful accounts of 100% for other receivables aged beyond two years. As of December 31, 2019 and June 30, 2019, the Company
made $325,465 and $263,049 allowance for doubtful accounts for other receivables, respectively. Prepayments
and advances Prepayments
are funds deposited or advanced to outside vendors for future inventory purchases. As is standard practice in the PRC,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such contracts end. The Company provides
a provision of 5% of the allowance for doubtful accounts for prepayments and advances that are aged from six months to one year
and 10% of the allowance for doubtful accounts for prepayments and advances aged beyond one year. The
Company provided an allowance of approximately $0.5 million and $0.3 million on unrealizable prepayments and advances for the
six months ended December 31, 2019 and 2018, respectively. Property,
plant and equipment Property,
plant and equipment are stated at cost.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a 5% residual value. Leasehold improvements are amortized over the
lesser of estimated useful lives or remaining lease terms, as appropriate. The
estimated useful lives of assets are as follows:
Useful life
Transportation equipment 7-10 years
Plant and machinery 10 years
Office equipment 5 years
Buildings and improvements 3-20 years Construction-in-progress
represents contractor and labor costs, design fees and inspection fees in connection with the construction of the Company's
cement mixers, cafeteria, and office remodel. No depreciation is provided for construction-in-progress until it is completed and
placed into service. Accounting
for long-lived assets The
Company classifies its long-lived assets into: (i) transportation equipment; (ii) plant and machinery; (iii) office equipment;
and (iv) buildings and improvements. Long-lived
assets held and used by the Company are reviewed for impairment whenever events or changes in circumstances indicate that the
carrying value of such assets may not be fully recoverable. It is possible that these assets could become impaired as a result
of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There
were no impairment charges for the six months ended December 31, 2019 and 2018. Competitive
pricing pressures and changes in interest rates could materially and adversely affect the Company's estimates of future
net cash flows to be generated by the long-lived assets, and thus could result in future impairment losses. Leases Effective July 1, 2019, the Company adopted
FASB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n July 1, 2019, the Company
recognized approximately $1.4 million right of use ("ROU") assets and approximately $1.1 million lease liabilities
based on the present value of the future minimum rental payments of leases, using an incremental borrowing rate of 5.66% based
on the duration of lease terms. Operating lease ROU assets and lease liabilities
are recognized at the adoption date of July 1, 2019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Stock-based
compensation The
Company records stock-based compensation expense for employees at fair value on the grant date and recognizes the expense over
the employee's requisite service period. The Company's expected volatility assumption is based on the historical volatility
of the Company's stock. The expected life assumption is primarily based on historical exercise patterns and employee post-vesting
termination rate. The risk-free interest rate for the expected term of an option is based on the U.S. Treasury yield curve in
effect at the time of grant. The expected dividend yield is based on the Company's current and expected dividend policy. The
Company records stock-based compensation expense for non-employees at fair value on the grant date and recognizes the expense
over the service provider's requisite service period. Income
taxes The Company accounts for income taxes in accordance
with FASB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has
a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prior to
2016 are not subject to examination by any applicable tax authorities. PRC tax returns filed for calendar years ended December
31, 2017 to 2019 are subject to examination by the applicable tax authorities. Value
Added Tax Enterprises
or individuals who sell commodities, engage in repair and maintenance, or import and export goods in the PRC are subject to a
value added tax. The standard VAT rate for the Company's industry is 3% of gross sales, and revenues are presented net of
VAT. Research
and development Research
and development costs are expensed as incurred. The cost of materials and equipment that are acquired or constructed for research
and development activities, and have alternative future uses, either in research and development, marketing, or sales, are classified
as property and equipment, and depreciated over their estimated useful lives. Earnings
(loss) per share The
Company reports earnings (loss) per share in accordance with U.S. GAAP, which requires presentation of basic and diluted earnings
(loss) per share in conjunction with the disclosure of the methodology used in computing such earnings per share. Basic earnings
(loss) per share is computed by dividing income (loss) available to common shareholders by the weighted average common shares
outstanding during the period. Diluted earnings per share takes into account the potential dilution that could occur
if securities or other contracts, such as warrants, options, restricted stock based grants and convertible preferred stock, to
issue ordinary shares were exercised and converted into ordinary shares. Ordinary share equivalents having an anti-dilutive effect
on earnings per share are excluded from the calculation of diluted earnings per share. Dilution
is computed by applying the treasury stock method. Under this method, options and warrants are assumed to be exercised at the
beginning of the period (or at the time of issuance, if later), and as if funds obtained thereby were used to purchase ordinary
shares at the average market price during the period. When the Company has a loss, no potential dilutive items are included since
they would be antidilutive. Stock
dividends or stock splits are accounted for retroactively if the stock dividends or stock splits occur during the period, or retroactively
if the stock dividends or stock splits occur after the end of the period but before the release of the financial statements, by
considering it effective as of the beginning of each period presented. Comprehensive
income (loss) Comprehensive
income (loss) consists of net income (loss) and foreign currency translation adjustments. Recent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consolidated financial statements. In
June 2018, the FASB issued ASU 2018-07 – Compensation – Stock Compensation (Topic 718): Improvements to Nonemployee
Share-Based Payment Accounting, which to include share-based payment transactions for acquiring goods and services from non-employees,
which nonemployee share-based payment awards within the scope of Topic 718 are measured at grant-date fair value of the equity
instruments that an entity is obligated to issue when the goods have been delivered or the service has been rendered and any other
conditions necessary to earn the right to benefit from the instruments have been satisfied. The definition of the term grant date
is amended to generally state the date at which a grantor and a grantee reach a mutual understanding of the key terms and conditions
of a share based payment award. The amendments are effective for public business entities for fiscal years beginning after December
15, 2018, including interim periods within those fiscal years. For all other entities, the amendments in this ASU are effective
for fiscal years beginning after December 15, 2019, and interim periods within fiscal years beginning after December 15, 2020.
Early adoption is permitted, including adoption in an interim period. The adoption of this ASU did not have a material effect
on the Company's consolidated financial state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uly 1, 2020. The Company does not
believe the adoption of this ASU will have a material effect on the Company'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uly 1, 2020. The Company is currently evaluating the impact of ASU 2019-05 will have on it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will have a material impact on its consolidated financial statements. The
Company does not believe other recently issued but not yet effective accounting standards, if currently adopted, would have a
material effect on the Company's consolidated financial statements.</t>
  </si>
  <si>
    <t>Accounts and Notes Receivable, Net</t>
  </si>
  <si>
    <t>Receivables [Abstract]</t>
  </si>
  <si>
    <t>Note
4 – Accounts and notes receivable, net Accounts
and notes receivable, net consisted of the following:
December 31, June 30,
(unaudited)
Accounts receivable $ 55,961,513 $ 58,129,493
Notes receivable - 72,814
Less: Allowance for doubtful accounts (24,088,555 ) (21,191,849 )
Total accounts and notes receivable, net $ 31,872,958 $ 37,010,458 Movement
of allowance for doubtful accounts is as follows:
Six months ended Year ended
(unaudited)
Beginning balance $ 21,191,849 $ 19,291,772
Provision for doubtful accounts 3,159,302 2,601,781
Less: write-off - -
Exchange rate effect (262,596 ) (701,704 )
Ending balance $ 24,088,555 $ 21,191,849 During
the six months ended December 31, 2019 and 2018, the Company offset approximately $8.1 million and $3.3 million of accounts receivable
and accounts payable pursuant to debt obligation transfer agreements, respectively.</t>
  </si>
  <si>
    <t>Other Receivables, Net</t>
  </si>
  <si>
    <t>Other Receivables Net [Abstract]</t>
  </si>
  <si>
    <t xml:space="preserve">Note
5 – Other receivables, net Other
receivables consisted of the following:
December 31, June 30,
(unaudited)
Employee advances $ 187,717 $ 146,717
Security deposits 2,613,631 1,539,895
Less: Allowance for doubtful accounts (325,465 ) (263,049 )
Total other receivables, net $ 2,475,883 $ 1,423,563 Movement
of allowance for doubtful accounts is as follows:
Six Months ended Year ended
(unaudited)
Beginning balance $ 263,049 208,097
Provision for doubtful accounts 65,420 62,726
Exchange rate effect (3,004 ) (7,774 )
Ending balance $ 325,465 263,049 </t>
  </si>
  <si>
    <t>Property, Plant and Equipment, Net</t>
  </si>
  <si>
    <t>Property, Plant and Equipment [Abstract]</t>
  </si>
  <si>
    <t>Property, plant and equipment, net</t>
  </si>
  <si>
    <t>Note
6 – Property, plant and equipment, net Property,
plant and equipment consist of the following:
December 31, June 30,
(unaudited)
Machinery and equipment $ 822,845 $ 783,426
Transportation equipment 3,928,215 3,983,361
Office equipment 1,129,025 1,121,186
Buildings and improvements 484,328 491,127
Construction-in-progress - 74,659
Total 6,364,413 6,453,759
Less: Accumulated
depreciation and amortization (5,316,796 ) (4,794,239 )
Property, plant
and equipment, net $ 1,047,617 $ 1,659,520 Depreciation
expense amounted to approximately $0.6 million for each of the six months ended December 31, 2019 and 2018.</t>
  </si>
  <si>
    <t>Credit Facilities</t>
  </si>
  <si>
    <t>Debt Disclosure [Abstract]</t>
  </si>
  <si>
    <t>Note
7 – Credit Facilities Short
term loans - banks: Outstanding
balances on short-term bank loans consisted of the following:
December 31, June 30,
(unaudited)
Loans from China Construction Bank, each with an interest rate of 5.66% per annum, due between July 2018 and January 2019, guaranteed by Beijing Jinshengding Mineral Products Co., LTD ("Jinshengding"), Mr. Xianfu Han, Ms. Chunying Wang, Mr. Weili He, and Ms. Junkun Chen. $ 24,345,129 (1) $ 24,686,899
(1) As
of the filing of this report, these loan balances are past due and in default due to nonpayment. The bank filed a demand to have
the Company pay off the loans immediately or freeze and/or put a lien on the Company's assets, the personal assets of the
individual guarantors, and the guarantors of the loans. The court has granted such demand, and the Company received a demand notice
from the court to pay off the loans immediately on May 9, 2019. Currently, none of the Company's funds on deposit have been
seized. Jinshengding
is a supplier to the Company. Mr. Xianfu Han was the Company's former Chief Executive Officer. Chunying Wang is the spouse
of Mr. Xianfu Han. Mr. Weili He was the Company's former Chief Financial Officer. Ms. Junkun Chen is the spouse of Mr. Weili
He. Also see Note 8 – Related party transactions. Interest
expense was approximately $1.1 million and $0.9 million for the six months ended December 31, 2019 and 2018, respectively. Default
interest with an interest rate of 8.49% totaling approximately $2.8 million up to December 31, 2019 has been accrued under accrued
liabilities.</t>
  </si>
  <si>
    <t>Related Party Transactions</t>
  </si>
  <si>
    <t>Related Party Transactions [Abstract]</t>
  </si>
  <si>
    <t>Related party transactions</t>
  </si>
  <si>
    <t>Note
8 – Related party transactions Rent
expense - related party The
Company has a lease agreement for office space from Mr. Weili He, the Company's shareholder, through October 31, 2023, with
annual payments of approximately $23,000. Prepayment
- related party Mr.
Xianfu Han, and Mr. Weili He, the Company's shareholders and former officers, are holding positions as president and director
of Ningbo Lianlv Investment Ltd., respectively. This company owns 99% of the shares of Beijing Lianlv Technical Group Ltd. ("Beijing
Lianlv"), the Company's supplier. As of December 31, 2019 and June 30, 2019, the Company prepaid $248,250 and $456,399
to Beijing Lianlv, before any allowance, for inventory purchases, respectively. Due
to Beijing Lianlv being named as a joint defendant in one of the civil lawsuits of the Company, the Company provided a provision
of 5% of an allowance for doubtful accounts for Beijing Lianlv's prepayment that are aged from six months to one year and
10% for the balance beyond one year. As of December 31, 2019 and June 30, 2019, the Company made $0 allowance for prepayment –
related party. Other
receivable - related party This
balance represents litigation against Xin Ao who entered into a capital lease agreement on behalf of Beijing Lianlv, an entity
whose shareholders are Mr. Han and Mr. He. The balance was indemnified by Mr. Han and Mr. He in November 2019. As of December
31, 2019 and June 30, 2019, other receivable – related party from Beijing Lianlv was $162,790 and $165,075, respectively. Other
payables - related parties Mr.
Xianfu Han, Mr. Weili He have advanced funds to BVI-ACM for working capital purposes. The advances are non-interest bearing, unsecured,
and are payable in cash on demand. They and their spouses have also guaranteed certain short-term loans payable and notes payable
of the Company (see Note 7). Other
payables – related parties consisted of the following:
December 31, June 30,
(unaudited)
Xianfu Han $ 361,336 $ 361,336
Weili He 407,113 396,401
$ 768,449 * $ 757,737
* On
January 15, 2020, the Board approved the conversion of the debt in the aggregate amount of $757,737 that Xin Ao owed to Mr. Han
and Mr. He, at a per share conversion price of $1.54. On March 6, 2020, upon Nasdaq's approval, the Company issued an aggregate
of 492,037 ordinary shares of the Company to Mr. Han and Mr. He.</t>
  </si>
  <si>
    <t>Note
9 – Loans payable - employees Na
Wang and Wei Zhang, employees of the Company, have settled certain liabilities on behalf of the Company with its vendors and advanced
funds to the Company for working capital purposes. The settlement amount and advances are non-interest bearing, unsecured, and
are payable in cash on demand.
December 31, June 30,
(unaudited)
Na Wang $ 2,309,510 $ 2,341,932
Wei Zhang 2,135,460 2,251,942
$ 4,444,970 * $ 4,593,874
* On
January 15, 2020, Hou Sing, the Company's shareholder, entered into certain loan assignment agreements with Na Wang and
Wei Zhang in the aggregate amount of RMB 29,429,627 (approximately $4.3 million) (the "Debt") and delivered the full
payment to the two employees. On the same day, the board of directors of the Company approved the conversion of the Debt as well
as the conversion of debt in the aggregate amount of $218,519 that the Company owed to Wei Zhang, at a per share conversion price
of $1.54. On March 6, 2020, upon Nasdaq's approval, the Company issued 2,911,000 ordinary shares of the Company to Hou Sing
and Wei Zhang in exchange for the debt.</t>
  </si>
  <si>
    <t>Leases</t>
  </si>
  <si>
    <t>Leases [Abstract]</t>
  </si>
  <si>
    <t xml:space="preserve">Note
10 –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The
Company has a lease agreement for a concrete service plant with an unrelated party which will expire on September 30, 2022, with
annual payments of approximately $403,000. The Company has a lease agreement for roadway access for the west side entry of
the concrete service plant with an unrelated party which will expire on June 30, 2022, with annual payments of approximately $23,000.
The Company has a lease agreement for office space from Mr. Weili He, the Company's former Chief Financial Officer, through
October 31, 2023, with annual payments of approximately $22,000. The Company has a lease agreement for office space in New York
through May 31, 2020, with annual payments of $28,980. Upon adoption of FASB ASU 2016-02, the Company
recognized approximately $1.4 million right of use ("ROU") assets and approximately $1.1 million lease liabilities
based on the present value of the future minimum rental payments of leases, using incremental borrowing rate of 5.66% based on
duration of lease terms. The Company's lease agreements do not contain any material residual value guarantees or material
restrictive covenants. The leases generally do not contain options to extend at the time of expiration. Operating
lease expenses are allocated between the cost of revenue and selling, general, and administrative expenses. Total operating lease
expenses were approximately $0.2 million for each of the six months ended December 31, 2019 and 2018, respectively. The
seven-year maturity of the Company's lease obligations is presented below:
Twelve Months Ending December 31, Operating Lease Amount
2020 $ 475,774
2021 444,593
2022 23,396
2023 19,497
Total lease payments 963,260
Less: Interest (74,099 )
Present value of lease liabilities $ 889,161 </t>
  </si>
  <si>
    <t>Income Taxes</t>
  </si>
  <si>
    <t>Income Tax Disclosure [Abstract]</t>
  </si>
  <si>
    <t>Income taxes</t>
  </si>
  <si>
    <t>Note
11 – Income taxes
(a) Corporate
income tax Under
the current laws of the Cayman Islands, HHT is not subject to tax on income or capital gains. Additionally, upon payments of dividends
to the shareholders, no Cayman Islands withholding tax will be imposed. BVI-ACM and Sunway Kids were incorporated in the British
Virgin Islands ("BVI"), where its income tax rate is 0% under current BVI law. CACM CACM
is organized in the United States. CACM had no taxable income for United States income tax purposes for the six months ended December
31, 2019. As of December 31, 2019, CACM's net operating loss carry forward for United States income taxes was approximately
$0.2 million. The net operating loss carry forwards are available to reduce future years' taxable income for unlimited years
but limited to 80% use per year. Management believes that the realization of the benefits from these losses appears uncertain
due to the Company's operating history and continued losses in the United States. Accordingly, the Company has provided
a 100% valuation allowance on the deferred tax asset of $59,239 to reduce the asset to zero. Management reviews this valuation
allowance periodically and makes changes accordingly. China-ACMH
and VIE-Chinese operations China-ACMH
and Xin Ao are governed by the income tax laws of the PRC. Income tax provisions with respect to operations in the PRC are calculated
at the applicable tax rates on the taxable income for the periods based on existing legislation, interpretations and practices
in respect thereof. Under the Chinese Enterprise Income Tax ("EIT") law, the statutory corporate income tax rate applicable
to most companies is 25%. In 2009, Xin Ao applied and received an Enterprise High-Tech Certificate. The High-Tech Certificate
is required to be renewed every 3 years. The certificate was awarded based on Xin Ao's involvement in producing high-tech
products, its research and development, as well as its technical services. As granted by the State Administration of Taxation
of the PRC, Xin Ao was entitled to a reduction in its income tax rate from 25% to 15% until July 21, 2018. The certificate was
renewed, and the reduction in tax rate has been extended to November 30, 2021. The
EIT Law imposes a 10% withholding income tax, subject to reduction based on tax treaties where applicable, for dividends distributed
by a foreign invested enterprise to its immediate holding company outside China. Such dividends were exempted from PRC tax under
the previous income tax laws and regulations. The Company intends to permanently reinvest undistributed earnings of its Chinese
operations located in the PRC. As a result, there is no deferred tax expense related to withholding tax on the future repatriation
of these earnings. Loss
before provision for income taxes consisted of:
For the six months For the six months
(unaudited) (unaudited)
Cayman and BVI $ (2,322,496 ) $ (2,777,778 )
PRC (5,179,544 ) (293,935 )
$ (7,502,040 ) $ (3,071,713 ) Significant
components of deferred tax assets were as follows:
December 31, June 30,
Deferred tax assets (unaudited)
Allowance for doubtful accounts $ 3,774,698 $ 3,248,050
Accrued claims charges 1,181,300 1,139,526
Impairment loss of long-lived assets 393,673 393,673
Net operating loss carryforward in China 688,721 477,887
Net operating loss carryforward in the U.S. 10,098 39,662
Valuation allowance (6,048,490 ) (5,298,798 )
Total net deferred tax assets $ - $ - As
of December 31, 2019 and June 30, 2019, the Company believes it is more likely than not that its PRC operations will be unable
to fully utilize its net deferred tax assets related to its allowance for doubtful accounts, impairment loss of long-lived assets
and the net operating loss carryforwards in the PRC. If the Company is unable to generate taxable income in its PRC operations,
it is more likely than not that it will not have sufficient income to utilize its deferred tax assets. As of December 31, 2019,
the Company has net operating loss carry forwards in the PRC that expire through June 30, 2024. As a result, the Company provided
a 100% valuation allowance on its net deferred tax assets of approximately $6.0 million and $5.3 million related to its operations
in the PRC as of December 31, 2019 and June 30, 2019, respectively. Changes
in the value allowance for deferred tax assets increased by $749,692 from $5,298,798 at June 30, 2019 to $6,048,490 at December
31, 2019 and increased by $1,113,182 from $4,185,616 at June 30, 2018 to $5,298,798 at June 30, 2019. As
of December 31, 2019 and June 30, 2019, the Company had $151,388 and $80,860 of other business taxes (principally VAT) payable,
respectively.
(b) Uncertain
tax positions There
were no uncertain tax positions As of December 31, 2019 and June 30, 2019, Management does not anticipate any potential future
adjustments which would result in a material change to its tax positions. For the six months ended December 31, 2019 and 2018,
the Company did not incur any tax related interest or penalties.</t>
  </si>
  <si>
    <t>Shareholders' Equity</t>
  </si>
  <si>
    <t>Equity [Abstract]</t>
  </si>
  <si>
    <t>Shareholders' equity</t>
  </si>
  <si>
    <t>Note
12 – Shareholders’ equity Restricted
Stock Grants Restricted
stock grants are measured based on the market price on the grant date. The Company has granted restricted ordinary shares to the
members of the board of directors (the “Board”), senior management and consultants. In
March 2019, the Board granted an aggregate of 720,000 restricted ordinary shares, which were issued with a fair value of $1,850,400
to the new CEO and CFO. These shares will vest over the required service period of three years starting from March 28, 2019. In
July 2019, a total of 240,000 restricted ordinary shares were issued to them. For
the six months ended December 31, 2019 and 2018, the Company recognized $0.3 million and $0 compensation expense related to restricted
stock grants, respectively. Following
is a summary of the restricted stock grants:
Restricted stock grants Shares Weighted Average Aggregate
Unvested as of June 30, 2018 - $ - $ -
Granted 720,000 $ 2.57 -
Vested (60,000 ) $ 2.57 -
Unvested as of June 30, 2019 660,000 $ 2.57 607,200
Vested (120,000 ) $ 2.57 -
Unvested as of December 31, 2019 (unaudited) 540,000 $ 2.57 $ 783,000 Ordinary
Shares Issued for Debt Repayment In
December 2019, the Company issued 276,290 ordinary shares, with a fair value of $389,570 determined using the closing price of
$1.41 on December 30, 2019, to Hou Sing, the Company’s shareholder, to repay the debt owed to him. Ordinary
Shares Issued for Compensation In
April 2019, the Board granted an aggregate of 550,000 ordinary shares, which were issued with a fair value of $1,320,000, determined
using the closing price of $2.40 on May 28, 2018, to three employees under the 2018 Plan. The 2018 Plan was authorized to issue
550,000 shares of the Company’s common shares. There are no remaining shares available to be issued under 2018 Plan. Ordinary
Shares Issued for Services In
May 2019, the Board granted an aggregate of 600,000 ordinary shares with a fair value of $1,758,000, determined using the closing
price of $2.93 on May 8, 2019, to three service providers. The value of these shares are being amortized over the service period
of one year starting from May 15, 2019. In
July 2019, the Board granted an aggregate of 400,000 ordinary shares with a fair value of $1,400,000, determined using the closing
price of $3.5 on July 19, 2019, to two service providers. The value of these shares are being amortized over the service period
of one year starting from July 1, 2019. For
the six months ended December 31, 2019 and 2018, the Company amortized approximately $1.5 million and $1.4 million deferred stock
compensations, respectively. Sale
of Ordinary Shares In
May 2019, the Company sold 200,000 ordinary shares at $2.50 per share for total proceeds of $500,000 to a third-party individual.
The issuance was completed pursuant to the exemption from registration provided by Regulation S promulgated under the Securities
Act of 1933, as amended.</t>
  </si>
  <si>
    <t>Reserves and Dividends</t>
  </si>
  <si>
    <t>Share-based Payment Arrangement [Abstract]</t>
  </si>
  <si>
    <t>Reserves and dividends</t>
  </si>
  <si>
    <t>Note
13 – Reserves and dividends The
laws and regulations of the PRC require that before a foreign invested enterprise can legally distribute profits, it must first
satisfy all its tax liabilities, provide for losses in previous years, and make allocations, in proportions determined at the
discretion of the board of directors, after setting aside the required statutory reserves. Statutory reserves include the surplus
reserve fund and the common welfare fund. The
Company is required to transfer 10% of its net income, as determined in accordance with the PRC accounting rules and regulations,
to a statutory surplus reserve fund until such reserve balance reaches 50% of the Company’s registered capital. As of December
31, 2019 and June 30, 2019, the remaining reserve to fulfill the 50% registered capital requirement amounted to approximately
$0.8 million. Transfers
to statutory reserves must be made before the distribution of any dividends to the Company’s shareholders. The surplus reserve
fund is non-distributable other than during liquidation. The surplus reserve fund can however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The
PRC government restricts distributions of registered capital and the additional investment amounts required by foreign invested
enterprises. Approval by the PRC government must be obtained before distributions of these amounts can be returned to the shareholders.</t>
  </si>
  <si>
    <t>Employee Post-Retirement Benefits</t>
  </si>
  <si>
    <t>Retirement Benefits [Abstract]</t>
  </si>
  <si>
    <t>Employee post-retirement benefits</t>
  </si>
  <si>
    <t>Note
14 – Employee post-retirement benefits The
Company offers a defined contribution plan to eligible employees which consists of two parts: (i) the first part, paid by the
Company, is 20% of the employee's compensation from the prior year and (ii) the second part, paid by the employee, is 8%
of the employee's compensation. The Company's contributions of employment benefits were approximately $0.3 million
for each of the six months ended December 31, 2019 and 2018.</t>
  </si>
  <si>
    <t>Commitments and Contingencies</t>
  </si>
  <si>
    <t>Commitments and Contingencies Disclosure [Abstract]</t>
  </si>
  <si>
    <t>Commitments and contingencies</t>
  </si>
  <si>
    <t>Note
15 – Commitments and contingencies Guarantee In
April 2018, Xin Ao guaranteed approximately $9.9 million (RMB 69,000,000) that a related-party borrowed from the bank:
Name of party being guaranteed Guaranteed amount Guarantee
Beijing Lianlv (borrower) $ 9,909,237 April 11, 2019 As
of the filing of this report, these loan balances are past due and in default due to nonpayment. Beijing Lianlv is in the process
of negotiating a renewal of the loans with the bank and has received a demand notice from the bank to pay off the loans immediately.
The execution involves Xin Ao principally due to the personal guarantees by Mr. Xianfu Han, and Mr. Weili He, the Company's
shareholders and former officers. The loan has one property as pledged under the title of Mr. Han and has two properties as pledged
under the title of related-party guarantors. Mr. Han and Mr. He also agreed to indemnify the Company for any amounts Xin Ao may
have to pay. As of the date of this report, the Company's PRC legal counsel has evaluated the pledged assets and guarantee
and has concluded that the likelihood of Xin Ao having to make any payments under the guarantee agreement is remote. Contingencies From
time to time, the Company is a party to various legal actions. The majority of these claims and proceedings relate to or arise
from, commercial disputes, guarantees for the Company's shareholder/former officers, labor contract complaints and sales
contract complaints. The Company accrues costs related to these matters when they become probable and as a result the amount of
loss can be reasonably estimated (See Dispute Matters Arising in the Ordinary Course of Business for more information). In determining
whether a loss from a claim is probable, and if it is possible to estimate the loss, the Company reviews and evaluates its litigation
and regulatory matters on at least a quarterly basis in light of potentially relevant factual and legal developments. If the Company
determines a favorable outcome is probable, or that the amount of loss cannot be reasonably estimated, the Company does not accrue
costs for a potential litigation loss. In those situations, the Company discloses an estimate of the probable losses or a range
of possible losses, if such estimates can be made as indicated below (See Legal Matters). Currently, except as otherwise noted
below, the Company does not believe that it is possible to estimate the potential losses incurred or a range of reasonably possible
losses related to the outstanding claims. Legal costs incurred in connection with loss contingencies are expensed as incurred. As
of December 31, 2019, the Company's VIE, Xin Ao, was subject to several civil lawsuits for which the Company estimated that
it is more than likely to pay judgments in the amount of approximately $6.8 million (including interest and penalties of $1.6
million). These amounts are presented in the accompanying consolidated balance sheets (See Accrued Contingent Liabilities). During
the six months ended December 31, 2019 and 2018, additional estimated claims charges of approximately $0.3 million and $1.1 million,
on some of the remaining claims are presented in the accompanying consolidated statements of operations under the caption "Estimated
claims charges," respectively. In
addition, the Company is in default of its bank loan agreement for which the bank obtained a court order demanding the immediate
repayment of the debt in May 2019. The balance due to the bank is approximately $24.3 million as of December 31, 2019. The Company
has not made the repayment. As
of the filing of this Report, the Company's management does not expect any other material liability from the disposition
of claims from litigation individually, or in the aggregate that would have a material adverse impact on the Company's consolidated
financial position, results of operations and cash flows. Due
to the Company's operations in the PRC and the legal environment in the PRC, it is possible that the Company's VIE,
Xin Ao could be named as a defendant in additional litigation based upon the guarantees of Mr. Han and Mr. He and/or their related
parties.
(i) Disputes
Arising in the Ordinary Course of Business As
of December 31, 2019, the Company had approximately $6.8 million in accrued contingent liabilities, net of amounts paid by a related
party of approximately $2.4 million, and approximately $0.3 million of additional estimated claims charges for the six months
ended December 31, 2019. As of December 31, 2019, further details regarding the type of litigation disputes and accrued costs
associated with the claims are summarized as follows:
Dispute matter Claim Interest and penalties Total claim amount as of December 31,
1) Guarantees $ 2,125,899 $ 435,010 $ 2,560,909
2) Sales 19,898 9,299 29,197
3) Purchases 1,348,311 186,351 1,534,662
4) Leases 3,755,325 819,788 4,575,113
5) Labor 25,842 - 25,842
6) Others 302,968 155,691 458,659
Total $ 7,578,243 $ 1,606,139 9,184,382
Payments made by related party (2,403,241 )
Accrued contingent liabilities $ 6,781,141 The
major legal cases are summarized as follows:
1) Guarantee In
December 2016, the Company guaranteed approximately $2.1 million (RMB 14,736,000) that a third-party borrowed from a bank:
Name of party being guaranteed Guaranteed amount Guarantee
Tangshan Long Tang Trading Co., Ltd ("Long Tang") $ 2,116,268 December 29, 2017 This
loan has not paid as of the date of this report. On May 17, 2018, Tangshan Arbitration Commission decided that Long Tang should
repay the loan balance with accrued interests and Xin Ao and other four guarantors should undertake the joint liability to the
default loan. As of the date of this report, the Company has evaluated the guarantee and has concluded that the likelihood of
having to make any payments under the guarantee agreement is probable. The Company accrued approximately $2.2 million contingent
liability in connection with such guarantee as of December 31, 2019.
2) Purchase
disputes On
October 17, 2018, Tangshan Jinma Qixin Concrete Co., Ltd ("Tangshan Jinma") filed a lawsuit against Xin Ao in connection
with Xin Ao's breach of a concrete purchase agreement. Tangshan Jinma stated that on May 26, 2017 both parties entered into
a concrete purchase agreement and Xin Ao still owes Tanghshan Jinma approximately $0.2 million (RMB 1,356,468) as of February
13, 2018. The People's Intermediate Court of Tangshan City reviewed the case and rendered that Xin Ao should pay the unpaid
balance with interest fees and court fees. As of date of this report, Xin Ao has not made any payments.
3) Leasing
disputes
(a) On
August 10, 2017, Guowang International Finance Leasing Co. Ltd. ("Guowang") filed a lawsuit against Xin Ao in People's
Court of Nankai District, Tianjin Province ("Nankai Court") to seek compensatory damages in connection with Xin
Ao's failure to make payments under a financing lease agreement. On October 23, 2017, Nankai Court ruled against Xin Ao
and rendered a judgement to award damages of approximately $1.3 million (RMB 9,168,463) to Guowang (the "Decision").
On September 26, 2018, Xin Ao appealed the Decision which was rejected in its entirety with prejudice. This agreement was initially
entered into by Xin Ao for the benefit of a related party that is owned by the Company's former officers/shareholders. Accordingly,
the Company accrued approximately $1.3 million (RMB 9,168,463) default rent and court fees of approximately $12,000 (RMB 83,450)
for a total of approximately $1.3 million (RMB 9,251,913) as a liability and a corresponding "Other Receivable – Related
Party" in the same amount. Should the entity not repay the Company, the former officers/shareholders have agreed to indemnify
the Company for any unpaid amounts. As of December 31, 2019, Lianlv repaid approximately $1.2 million (RMB 8,118,378) to the plaintiff.
As of the date of this report, the unpaid balance is approximately $0.2 million (RMB 1,133,535).
(b) On
March 6, 2018, Beijing Chengda Yu Concrete Co., Ltd ("Beijing Chengda") filed a lawsuit against Xin Ao in connection
with Xin Ao's breach of a rental lease. Beijing Chengda stated that on January 24, 2014 both parties entered into a lease
agreement (the "Agreement"). A lease addendum was later entered into on February 25, 2014. The Agreement provided
that, effective from July 18, 2013 to April 30, 2018, XinAo shall rent Beijing Chengda's property, the Concrete Station,
and assume all credits and debts incurred during the term of the lease agreement. Mr. Xianfu Han and Mr. Weili He signed a personal
guaranty agreement with Xin Ao to undertake the liabilities of Xin Ao in the event of its breach on the lease agreement. On March
31, 2017, Beijing Chengda was sued by Beijing Zhongtong Jiang Xin'hang Construction Materials Co., Ltd for an unpaid balance
in an amount of approximately $1.7 million (RMB 11,595,461) plus interest fees of approximately $96,000 (RMB 669,825) in connection
with utilizing the Concrete Station. Beijing Chengda then brought a lawsuit against Xin Ao for the payment of such unpaid balance
together with the legal fees in connection with the lawsuit. People's Court of Fengtai District, Beijing reviewed the case
and rendered that Xin Ao should pay off the unpaid balance and interest fees along with court fees of approximately $29,000 (RMB
199,922), so the total compensation is approximately $1.8 million (RMB 12,465,208). As of date of this report, Xin Ao has not
made any payments.
(c) On
April 30, 2016, China Black Metal Materials Beijing Co., Ltd ("China Black Metal") filed a lawsuit against Xin Ao
and Jinshengding in connection with their failure to make payments under a lease agreement. The court ruled that effective December
28, 2016, the lease agreement was void and Xin Ao and/or Jinshengding shall make payment to China Black Metal which shall include
rent due from December 4, 2015 to December 28, 2016 of approximately $226,000 (RMB 1,572,669), plus interest, expenses for
utilities of approximately $39,000 (RMB 271,579), a penalty of approximately $36,000 (RMB 250,000), legal fees of approximately
$11,000 (RMB 73,238) and rent due from December 28, 2016 to December 31, 2018 of approximately $0.3 million (RMB 2,264,329). The
total amount of compensation is approximately $0.6 million (RMB 4,431,816). As of date of this report, Jinshengding has paid
approximately $0.3 million (RMB 1,800,000) out of the total compensation.
4 Other
disputes On
August 23, 2018, Gui Liang filed a lawsuit against Xin Ao in connection with Xin Ao's breach of a loan agreement. Gui Liang
stated that on June 16, 2014 Xue Zhang, who was the manager of Xin Ao Yucheng Concrete Station, and Gui Liang entered into a loan
agreement (the "Agreement"). The Agreement provided that Xue Zhang borrowed approximately $0.4 million (RMB 3,000,000)
from Gui Liang for the daily operation needs of Xin Ao for a year from June 16, 2014 to June 16, 2015 at an annual interest rate
of 15%. The Agreement was extended for another year on June 16, 2015. As of August 10, 2016, Yucheng Concrete Station returned
approximately $0.1 million (RMB 1,000,000) to Gui Liang, and Xin Ao refused to pay unpaid balance because Xin Ao did not receive
the loan. Gui Liang then brought a lawsuit against Xin Ao for the payment of such unpaid balance together with the default interest
fees in connection with the lawsuit. People's Court of Shijingshan District, Beijing reviewed the case and rendered that
Xin Ao should pay off the unpaid balance of approximately $0.3 million (RMB 2,000,000) and default interest fees at an annual
interest rate of 15%. As of December 31, 2019, the Company had recorded the unpaid balance and default interest fees in the amount
of approximately $0.4 million (RMB 3,109,382). As of date of this report, Xin Ao has not paid any compensation.
(ii) Legal
matters As
of December 31, 2019, the Company's VIE, Xin Ao, was subject to several civil lawsuits with potential judgments of approximately
$26.2 million and the likelihood of the outcome of these lawsuits cannot be determined as of the date of this report. These lawsuits
involved with the Company were mainly due to the personal guarantees by Mr. Xianfu Han, and Mr. Weili He, the Company's
shareholders and former officers, and of which they are also the shareholders of Xin Ao. Because Mr. Han and Mr. He were the controlling
shareholders of Xin Ao, the plaintiffs included Xin Ao in their joint complaints. Xin Ao was not involved in some of the lawsuits
but named as a joint defendant in the lawsuits. As a result, Xin Ao might have exposure to the pending and additional judgements
in the future under PRC laws. On
September 28, 2018, Mr. Han and Mr. He signed an agreement with the Company to indemnify the Company for these liabilities and
personally become responsible for all of the pending potential judgement amounts from these related civil lawsuits. Both Mr. Han
and Mr. He agreed to liquidate their personal assets or their ownership interest in their privately held companies to pay for
any of the pending potential judgement amounts of approximately $26.2 million. On
November 14, 2019, Mr. Han and Mr. He entered into an amendment No. 2 to the indemnification agreement to clarify the indemnification
terms which Mr. Han and Mr. He's certain actions including but not limited to personal guarantees, loans or investments
in their own name to other entities which has caused Xin Ao to be involved as a co-defendant in certain legal proceedings. Mr.
Han and Mr. He have agreed to unconditionally indemnify Xin Ao for all losses, damages, legal fees, expenses or other costs related
to the legal proceedings whereby Xin Ao was named as a co-defendant or defendant due to Mr. Han and Mr. He being a shareholder
of Xin Ao. The indemnification for the amended terms are irrevocable. In addition, Mr. Han and Mr. He agreed to unconditionally
indemnify Xin Ao for all the losses, damages, legal fees, expenses and other costs, including additional interest, related to
the legal proceedings accrued and contingencies determined in the future. The
type of litigation disputes with contingencies associated are summarized as follows as of December 31, 2019:
Dispute matter Claim Interest and penalties Total claim amount as of December 31,
1) Guarantees $ 58,309,107 $ 10,079,483 $ 68,388,590
2) Purchases 2,733,610 86,263 2,819,873
3) Leases 8,730,327 - 8,730,327
4) Labor 224,807 - 224,807
Total $ 69,997,851 $ 10,165,746 80,163,597
Settled claims (53,945,683 )
Remaining claims amount $ 26,217,914 The
major legal cases are summarized as follows:
1) Claims
Resulting from Executives' Personal Guarantee to Affiliated Entities
(a) Mr.
Xianfu Han, the former CEO and director of the Company and a shareholder of Xin Ao, Mr. Weili He, the former interim CFO and director
of the Company and a shareholder of Xin Ao, and Xin Ao (the "Defendants") were parties to a lawsuit filed on June
23, 2017, by China Cinda Asset Management Co., Ltd. Beijing Branch ("Cinda Beijing Branch") in the Beijing First Intermediate
People's Court (the "Beijing Intermediate Court") to seek compensatory damages, liquidated damages, costs, and
attorney's fees for default in a certain loan repayment. The loan agreement was entered into by and between Xin Ao Ecological
Construction Materials Co., Ltd. ("Borrower") and Cinda Beijing Branch dated as of June 23, 2014 with Mr. Han and
Mr. He acting as the guarantors for such loans (the "Guarantors"). Mr. Han and Mr. He together are the controlling
shareholders of the Borrower, holding an aggregate of 60% equity interests of the Borrower. The aggregate amount of the loan was
approximately $41.4 million (RMB 288,506,497) with interest at 12.8% per annum (the "Loan"). Cinda Beijing Branch
alleged that since the Borrower breached its obligation to make the repayment of the Loan on the maturity date, the Guarantors,
along with Xin Ao and those entities owned or controlled by the Guarantors, should be brought into the lawsuit as co-defendants
(the "Defendants"). On July 5, 2017, Beijing Intermediate Court ruled in favor of Cinda Beijing Branch and issued
a judgment for execution to freeze the Defendants' assets, an aggregate amount of approximately $43.8 million (RMB 304,972,608)
which shall be used for the repayment of the Loan, the liquidated damages, the interest on the Loan, and other costs and expenses
undertaken by Cinda Beijing Branch. Following the mediation, China Cinda Asset Management Co., Ltd. ("Cinda"), two
shareholders of Da Tong Lianlv Technologies Co., Ltd. ("Datong Lianlv"), Beijing Ao Huan Fund Management Co., Ltd.
("Ao Huan"), and Shou Tai Jin Xin (Chang Xing) Investment Management Co., Ltd ("Jin Xin") entered into
a certain limited partnership agreement (the "Partnership Agreement") on December 22, 2017 to settle the lawsuit.
Datong Lianlv is an affiliate of the Company and Xin Ao. Cinda is the parent company of Cinda Beijing Branch. As provided in the
Partnership Agreement, the distributions of the limited partnership shall be allocated to Cinda first, who made a capital contribution
in the form of its rights, title and interests in and to the repayment of the Loan in an aggregate amount of approximately $46.3
million (RMB 322,435,300) (the "Capital Contribution"). Pursuant to the Partnership Agreement, payment shall be made
until Cinda has received an amount equal to the aggregate of its unreturned Capital Contributions and a cumulative distribution
equal to 7.5% of all distributions made. Datong Lianlv made its capital contribution in cash in an aggregate amount of approximately
$21.5 million (RMB 150,000,000) along with its shareholders consent to transfer 99% of Datong Lianlv's equity interests
to the limited partnership. The PRC legal counsel of Xin Ao indicated that Cinda and Cinda Beijing Branch orally confirmed that
this claim was fully settled in the form of the Partnership Agreement. In February 2018, the Cinda Beijing Branch filed an enforcement
order with the court as the partnership had not been formed at that time. The partnership was subsequently formed in March 2018. In
December 2018, a new management team of the Cinda Beijing Branch asked to review all litigation, including this case as they were
not fully aware of the resolution. On December 28, 2018, the Court re-executed their prior order against Xin Ao and other defendants.
Accordingly, Xin Ao and other defendants remain liable due to court ruling and remain subject to continuous execution orders as
long as the plaintiff initiates execution orders against Xin Ao and other defendants in the future. No attempt to collect payment
from Xin Ao has been made since the enforcement order was filed in February and December 2018. Based upon the legal opinion issued
by the Company's PRC legal counsel, Xin Ao believes a favorable outcome is probable and has no exposure for the pending
judgements as the enforcement order has been resolved with the establishment of the Partnership.
(b) On
July 11, 2018, Chengde County Rural Cooperatives Credit Union (the "Credit Union") filed an arbitration demand ("Arbitration
Demand") with the People's Court of Shuangqiao District, Chengde, Hebei Province ("Shuangqiao Court")
against certain entities and individuals (collectively the "Respondents") including Xin Ao and Chengde Tianhang Concrete
Co Ltd. ("Chengde Tianhang") and Chengde Kaixuan Real Estate Development Co. Ltd. ("Chengde Kaixuan")
in connection with Chengde Tianhang's potential default in its loan repayment. In accordance with the loan agreement, Mr.
Weili He and Mr. Xianfu Han together acted as the guarantors for such loan. In addition, Mr. Han and Mr. He were the controlling
shareholders and officers of Xin Ao. They are also the shareholders of Chengde Tianhang. Mr. Han and Mr. He were therefore
named as co-respondents in the Arbitration Demand, where the Bank sought property preservation. Shuangqiao Court, accepting the
Arbitration Demand of the Bank, rendered a decision to seize the bank deposits or equivalents of Respondent in an aggregate amount
of approximately $3.7 million (RMB 26,000,000). Currently, none of the Company's funds on deposit have been seized.
(c) On October
9, 2017, Yong Fan filed a lawsuit against Beijing Lianlv Technology Group Co. Ltd ("Beijing Lianlv"), Xin Ao, and
Mr. Weili He, in connection with Beijing Lianlv's failure to pay off the principal and interest of approximately $0.4 million
(RMB 2,927,400) under its loan agreement (the "Loan Agreement"). Given that Mr. Weili He acted as the guarantor
for such loan, Mr. He was brought into the lawsuit as one of the co-defendants. Since Mr. He is one of the controlling shareholders
of Xin Ao, Xin Ao was also brought into the lawsuit as one of the co-defendants. The Court rendered a judgement in May 2018, ruling
that
1) Beijing
Lianlv shall pay Yong Fan approximately $0.4 million (RMB 2,895,000) as principal of the loan and approximately $5,000 (RMB 32,400)
as interest on the loan. As of the date of this report, Beijing Lianlv has not made any payment and the Company is currently in
the process of appealing the judgement;
2) Xin
Ao and Mr. Weili He are entitled to the right of recourse to Beijing Lianlv.
2) Purchase
disputes
(a) Nanling
Yirui Materials Supplier Co., Ltd. (Nanling Yirui") filed a lawsuit against Sihong Jinghong Sheng Concrete Co., Ltd. ("Sihong")
on October 23, 2017 in the People's Court in Nanling County, Anhui Province, to seek compensatory damages, interest and
attorney's fees. A Raw Material Purchase Agreement was entered into by and between Nanling Yirui and Sihong on April 30,
2017. The purchase price of raw materials supplied by Nanling Yirui was approximately $0.5 million (RMB 3,452,799), the payment
of which was overdue. Mr. Xianfu Han and Mr. Weili He are the shareholders of Sihong. Since Mr. Han and Mr. He were the controlling
shareholders of Xin Ao, Xin Ao was also brought into the lawsuit as a co-defendant. The Court rendered a final judgement in June
2018 in favor of Nanling Yirui. As of the date of the report, Sihong has not made any payment. On November 12, 2018, the court
executed a demand and froze Xin Ao's bank deposit of approximately $0.5 million (RMB 3,489,727). The Company appealed for
the execution and explained that Xin Ao was not involved in the transaction. The Court granted the appeal. Currently, none of
the Company's funds on deposit have been seized.
(b) On
August 8, 2018, Shenzhen High-tech National Finance Education Information Technology Co., Ltd. ("Shenzhen High-tech")
filed an arbitration demand ("Arbitration Demand") with People's Court of Haidian District, Beijing against
Tangshan Yitong Netcom Logistics Co., Ltd. ("Tangshan Yitong"), Tangshan Xinglong, Ruihai Dong and Xin Ao (collectively
the "Respondents") in connection with Tangshan Yitong's breach of a finance lease agreement by failing to pay
the rent for a total of approximately $1.8 million (RMB 12,656,282) from September 3, 2014 to September 2, 2017. In accordance
with the finance agreement, Xin Ao, as the guarantor on such agreement, was named as co-respondent to the Arbitration Demand.
The case is still under preliminary review by the court. Based upon the opinion of the Company's internal legal counsel,
Xin Ao believes a favorable outcome is probable.
3) Lease
disputes
(a) On
January 29, 2018, Xugong Group Construction Equipment Co., Ltd. ("Xugong") filed a lawsuit with People's Court
of Xuzhou Economic and Technological Development Zone District, Jiangsu ("Xuzhou Court") against Xin Ao and Jingshengding
(collectively the "Respondents") in connection with Xin Ao's breach of a finance lease agreement signed on June
19, 2012 by failing to pay the rent of five concrete pump trucks together with default interests for a total of approximately
$0.4 million (RMB 2,593,839). The case is still under review by the court. Based upon the opinion of the Company's internal
legal counsel, Xin Ao believes a favorable outcome is probable.
(b) On
January 24, 2019, Citic Futong Finance Lease Co., Ltd. ("Citic Futong") filed an arbitration demand ("Arbitration
Demand") with People's Court of Dongcheng District, Beijing ("Dongcheng Court") against Tianjin Hump Investment
Co., Ltd. ("Tianjin Hump") and Xin Ao (collectively the "Respondents") in connection with Tianjin Hump's
breach of a finance lease agreement by failing to pay the rent of a mineral waste grind production line for a total of approximately
$8.1 million (RMB 56,250,000) from September 3, 2014 to September 1, 2017. In accordance with the finance lease agreement, Xin
Ao, as the guarantor on such lease, was named as co-respondent to the Arbitration Demand. After investigation, Dongcheng Court
rendered that the original finance lease agreement is invalid and Xin Ao does not need to make any payment. The plaintiff appealed,
and Dongcheng Court rejected the plaintiff's arbitration demand again and suspended the trail on October 22, 2019 due to
lack of evidence. The plaintiff can apply for retrial if they can provide enough evidence in the future. Employment
Agreements The
Company had employment agreements with its two executive officers, Mr. Han and Mr. He from July 1, 2017 until June 30, 2020.
Each agreement calls for an annual base salary of $360,000 plus bonus, if any. On March 28, 2019, Mr. Han resigned from his position
as CEO and Chairman of the Board of Directors of the Company, and Mr. He resigned from his position as CFO and director of the
Company. On
the same day, Sean Liu was appointed as CEO and Chairman to fill in the vacancy created by Mr. Han's resignation and Lili
Jiang was appointed as CFO and director to fill in the vacancy created by Mr. He's resignation effective immediately. Each
new agreement calls for an annual base salary of 120,000 shares of the Company's restricted common stock plus bonus, if
any (see Note 11 – Shareholders 'equity for the accounting treatment for 720,000 shares of the Company's restricted
ordinary shares granted). If employment is terminated for death, disability or for cause, they are entitled to any unpaid base
salary, vacation, bonus for the fiscal year ending on or prior to the date of termination and unreimbursed expenses through the
date of termination. If employment is terminated for no cause, they will be entitled to a lump sum cash payment equal to 12 months
of his/her base salary as date of such termination plus a lump sum cash payment equal to a pro-rated amount of his target annual
bonus for the year immediately preceding the termination and continued medical benefits in accordance with the Company's
plan subject to the execution (and non-revocation) of a general release of claims against the Company and its affiliates.</t>
  </si>
  <si>
    <t>Concentrations of Risk</t>
  </si>
  <si>
    <t>Risks and Uncertainties [Abstract]</t>
  </si>
  <si>
    <t>Concentrations of risk</t>
  </si>
  <si>
    <t>Note
16 – Concentrations of risk Credit
Risk The
Company is exposed to credit risk from its cash in bank and fixed deposits, and accounts and notes receivable, other receivables
and advances on equipment purchases. As
of December 31, 2019, approximately $23,000 was on deposit with a bank located in the PRC subject to credit risk. In China, the
insurance coverage of each bank is approximately $72,000 (RMB 500,000). As of December 31, 2019, no deposit was with a bank located
in the US subject to credit risk. In the US, the insurance coverage of each bank is USD $250,000. Management believes that the
credit risk on cash in bank and fixed deposits is limited because the counterparties are recognized financial institutions. Accounts
receivable, other receivables and advances on inventory purchases are subject to credit evaluations. An allowance has been made
for estimated unrecoverable amounts which have been determined by reference to past default experience and the current economic
environment. Customer
Concentration Risk For
the six months ended December 31, 2019, the Company had two customers accounting for approximately 19.6% and 14.8% of total revenue.
For the six months ended December 31, 2018, the Company had four customers accounting for approximately 25.6%, 16.9%, 16.1% and
10.9% of total revenue. As of December 31, 2019 and June 30, 2019, no customer accounted for more than 10% of the total balance
of accounts receivable. Vendor
Concentration Risk For
the six months ended December 31, 2019, one vendor accounted for 14.0% of total purchases. For the six months ended December 31,
2018, the Company had three vendors accounting for approximately 14.1%, 10.4% and 10.0% of total purchases. As of December 31,
2019 and June 30, 2019, no vendor accounted for more than 10% of the total balance of accounts payable.</t>
  </si>
  <si>
    <t>Subsequent events</t>
  </si>
  <si>
    <t>Subsequent Events [Abstract]</t>
  </si>
  <si>
    <t>Note
17 – Subsequent events Ordinary
Shares Issued for Debt Repayment In
January 2020, the Board granted an aggregate of 3,403,037 restricted ordinary shares, with a fair value of $5,240,677, determined
using the closing price of $1.54 on January 15, 2020, to Hou Sing, Mr. Xianfu Han, Mr. Weili He and Wei Zhang to repay the debts
the Company owes to them. Closing
of a Private Placement On
January 23, 2020, HHT entered into a securities purchase agreement (the "SPA") with Hou Sing International Business
Limited ("Hou Sing") to sell 2,000,000 ordinary shares at a per share purchase price of $1.00 (the "Shares").
On March 12, 2020, the transaction closed and the Company received proceeds of $2,000,000. Entry
into Joint Venture Agreement On
March 10, 2020, CACM and HHT, entered into a certain joint venture agreement (the "JV Agreement") with Baydolphin,
Inc., a company organized under the laws of New York, ("Baydolphin"). Pursuant to the JV Agreement, among other things
and subject to the terms and conditions contained therein, CACM and Baydolphin agreed to establish a limited liability company
under the laws of New York, Baytao LLC (the "JV"), which will be the 100% owner of one or more operating entities
in the U.S. to engage in the business of after-school education (the "Operating Entities") under the JV. Pursuant
to the JV Agreement, the business of the JV shall be managed by the Board of Managers. CACM shall appoint three designees to the
Board of Manager of the JV and Baydolphin shall appoint two designees to the Board of Managers. The General Manger of the JV shall
be appointed by CACM and report to the Board of Managers. CACM shall contribute necessary capital for the Operating Entities to
fund their operations and obtain the right to use the software platform and other technologies from Color Star, which will be
provided to the JV and Operating Entities at no charge to facilitate the operation and provide online classes to the registered
students of Operating Entities, and Baydolphin shall be responsible for managing the Operating Entities with its expertise in
after-school education, including but not limited to recruiting and training personnel for the and implementing all promotional
and marketing activities incidental to the Operating Entities. Eighty percent (80%) of the net profits or net loss of the joint
venture will be distributed to or assigned to CACM and the remaining twenty percent (20%) being distributed to or assigned to
Baydolphin Entry
into Letter of Intent for Disposition On
November 18, 2019, the Company received a letter (the "Notification Letter") from The Nasdaq Stock Market LLC ("Nasdaq")
notifying the Company that it was not in compliance with maintaining the minimum of $2.5 million in stockholders' equity
requirement for continued listing on the Nasdaq Capital Market pursuant to Nasdaq Listing Rule 5550(b)(1). On January 21, 2020,
the Company received a letter ("Delisting Letter") from Nasdaq notifying the Company that Nasdaq had determined to
delist the Company's securities from Nasdaq based upon the Company's non-compliance with Nasdaq Listing Rule 5550(b)(1),
unless the Company timely requested a hearing before a Nasdaq Hearings Panel (the "Panel"). Accordingly, the Company
timely requested a hearing before the Panel and the Company is now awaiting the Panel's decision. As discussed in more detail
below, the Company believes it has taken certain actions to achieve compliance with the $2.5 million stockholders' equity
requirement for continued listing on The Nasdaq Capital Market. The
Company believes it would be very difficult, if possible at all, to turn around the concrete business. Although as of the date
of this Current Report, the Company's shareholders' equity exceeds the minimum Nasdaq requirement of $2.5 million
as discussed in detail below, management believes that the continued operation of the concrete business would pose challenges
to maintaining the necessary minimum stockholder equity requirement over the long term. As such, the Company has made a decision
to dispose of the concrete business after the acquisition of Sunway Kids. In
that regard, on March 31, 2020, the Company, BVI-ACM, and Mr. Xianfu Han and Mr. Weili He (the "Purchasers"), entered
into certain share purchase agreement (the "Disposition SPA"). Pursuant to the Disposition SPA, BVI-ACM will be sold
in exchange for cash of $600,000. Upon the closing of the transaction (the "Disposition"), the Purchasers will become
the sole shareholders of BVI-ACM and as a result, assume all assets and liabilities of BVI-ACM and its subsidiaries and VIE entities.
The closing was subject to certain closing conditions including the payment of the $600,000, the receipt of a fairness opinion
from ViewTrade Securities Inc. and the approval of the Company's shareholders. The closing of the Disposition was completed
on May 6, 2020. Spread
of COVID-19 In
December 2019, a novel strain of coronavirus causing respiratory illness, or COVID-19, has surfaced in Wuhan, China, spreading
at a fast rate in January and February of 2020, and confirmed cases were also reported in other parts of the world. In reaction
to this outbreak, an increasing number of countries imposed travel suspensions to and from China following the World Health Organization's
"public health emergency of international concern" (PHEIC) announcement on January 30, 2020. Since this outbreak,
business activities in China and many other countries including U.S. have been disrupted by a series of emergency quarantine measures
taken by the government. As
a result, the Company's operations in China and U.S. have been materially affected. The Company's offices in China
were temporality closed until the end of March 2020. Management believes the execution of the Company's sales contracts
and collection of payments have been delayed. Additionally, New York, where the Company's U.S. operations are based, is
currently significantly affected by COVID-19, which led to measures taken by the State of New York government trying to contain
the spread of COVID-19, such as shelter in place, closure of schools and travel restrictions. Additional travel and other restrictions
may be put in place to further control the outbreak in U.S. As a result of these, management has temporarily postponed the rolling
out of the afterschool centers in New York. Accordingly, its operations and business have been and will continue to be adversely
affected as the results of the wide-spread pandemic. Consequently,
the COVID-19 outbreak may materially adversely affect the Company's business operations, financial condition and operating
results for 2020, including but not limited to material negative impact on the Company's total revenues, slower collection
of accounts receivables and additional allowance for doubtful accounts. The extent to which COVID-19 negatively impacts its business
is highly uncertain and cannot be accurately predicted. The Company believes that the coronavirus outbreak and the measures taken
to control it may have a significant negative impact on not only its business, but economic activities globally. The magnitude
of this negative effect on the continuity of its business operations in China and U.S. remains uncertain. These uncertainties
impede its ability to conduct the Company's daily operations and could materially and adversely affect the business, financial
condition and results of operations, and as a result affect the stock price and create more volatility. Sale
of Ordinary Shares and Warrants In
March 2020, the Company sold 2,727,274 ordinary shares at a $0.55 per share for total proceeds of $1.5 million to certain institutional
investors. In a concurrent private placement, the Company also sold such investors warrants to purchase an aggregate of up to
an aggregate of 2,727,274 ordinary shares. The warrants are exercisable immediately, at an exercise price of $0.55 per Ordinary
Share and expire 5.5 years from the date of issuance. The issuance was completed pursuant to the exemption from registration provided
by Regulation S promulgated under the Securities Act of 1933, as amended. In
May 2020, the Company sold 2,600,000 ordinary shares at a $0.55 per share for total proceeds of $1.4 million to certain institutional
investors. In a concurrent private placement, the Company also sold such investors warrants to purchase an aggregate of up to
an aggregate of 2,600,000 ordinary shares. The warrants are exercisable immediately, at an exercise price of $0.55 per Ordinary
Share and expire 5.5 years from the date of issuance. The issuance was completed pursuant to the exemption from registration provided
by Regulation S promulgated under the Securities Act of 1933, as amended.</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and pursuant to the rules and regulations of the Securities
and Exchange Commission (“SEC”). These financial statements include the accounts of all the directly and indirectly
owned subsidiaries and VIEs listed below. All intercompany transactions and balances have been eliminated in consolidation. Interim
results are not necessary indicative of results of a full year. In the opinion of management, all adjustments, consisting only
of normal recurring adjustments, considered necessary to give a fair presentation have been included. The information in this
Form 6-K should be read in conjunction with information in the annual report for the fiscal year ended June 30, 2019 on Form 20-F
filed with the SEC on November 15, 2019.</t>
  </si>
  <si>
    <t>Principles of consolidation</t>
  </si>
  <si>
    <t>Principles
of consolidation The
consolidated financial statements reflect the activities of the following subsidiaries and VIEs. All material intercompany transactions
have been eliminated.
Subsidiaries and VIEs Place incorporated Ownership
CACM New York, USA 100 %
BVI-ACM British Virgin Island 100 %
China-ACMH Beijing, China 100 %
Xin Ao Beijing, China VIE VIEs
are generally entities that lack sufficient equity to finance their activities without additional financial support from other
parties or whose equity holders lack adequate decision-making ability. The VIE with which the Company is involved
must be evaluated to determine the primary beneficiary of the risks and rewards of the VIE. The primary beneficiary is required
to consolidate the VIEs for financial reporting purposes. Management
makes ongoing assessments of whether China-ACMH is the primary beneficiary of Xin Ao. Based upon a series of contractual arrangements,
the Company determined that Xin Ao is a VIE subject to consolidation and that China-ACMH is the primary beneficiary. Accordingly,
the accounts of Xin Ao are consolidated with those of China-ACMH. The
carrying amount of the VIE’s assets and liabilities are as follows:
December 31, June 30,
2019 2019
(Unaudited)
Current assets $ 50,288,070 $ 52,147,926
Property, plants and equipment 1,047,617 1,659,520
Total assets 51,335,687 53,807,446
Liabilities (56,028,809 ) (52,161,353 )
Intercompany payables* (7,227,437 ) (7,328,943 )
Total liabilities (63,256,246 ) (59,490,296 )
Net (deficit) $ (11,920,559 ) $ (5,682,850 )
* Payables
to China-ACMH and BVI-ACM have been eliminated in consolidation.</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consolidated financial statements include the allowance for doubtful accounts,
deferred income taxes, prepayments and advances, stock-based compensation, contingent liabilities, and fair value and useful lives
of property, plant and equipment. Actual results could be materially different from those estimates.</t>
  </si>
  <si>
    <t>Foreign currency translation</t>
  </si>
  <si>
    <t>Foreign
currency translation The
reporting currency of the Company is the U.S. dollar. The functional currency of BVI-ACM is the U.S. dollar. China-ACMH and Xin
Ao use their local currency, the Chinese Renminbi (“RMB”) as their functional currency. In accordance with U.S. GAAP
guidance on Foreign Currency Translation, the Company’s results of operations and cash flows are translated at the average
exchange rates during the period, assets and liabilities are translated at the exchange rates at the balance sheet dates, and
equity is translated at historical exchange rates. As a result, amounts related to assets and liabilities reported on the consolidated
statements of cash flows will not necessarily agree with changes in the corresponding balances on the consolidated balance sheets. Asset
and liability accounts at December 31, 2019 and June 30, 2019 were translated at RMB 6.96 and RMB 6.87 to USD$1.00, respectively.
Equity accounts are translated at their historical rate. The average translation rates applied to the consolidated statements
of operations and comprehensive loss and cash flows for the six months ended December 31, 2019 and 2018 were RMB 7.03 and RMB
6.86 to USD$1.00, respectively. Translation
gains (losses) that arise from exchange rate fluctuations on transactions denominated in a currency other than the functional
currency are included in the results of operations. There were no foreign currency transaction gains or losses for the six months
ended December 31, 2019 and 2018. The effects of foreign currency translation adjustments are included in shareholders’
equity as a component of accumulated other comprehensive income (loss).</t>
  </si>
  <si>
    <t>Revenue recognition</t>
  </si>
  <si>
    <t>Revenue
recognition On July 1, 2018, the Company adopted the Financial
Accounting Standards Board ("FASB") Accounting Standards Update ("ASU") 2014-09 Revenue from Contracts
with Customers (ASC 606) using the modified retrospective method for contracts that were not completed as of July 1, 2018. The
core principle underlying revenue recognition is that the Company recognizes it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principally upon delivery.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material differences in the pattern of revenue
recognition. The
Company accounts for a contract with a customer when the contract is committed in writing, the rights of the parties, including
payment terms, are identified, the contract has commercial substance and consideration to collect is substantially probable. Sales
of concrete products The
Company continues to derive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other incentive. Such
revenues are recognized at a point in time after all performance obligations are satisfied and based on when control of goods
transfer to a customer, which is generally similar to when its delivery has occurred prior to July 1, 2018.</t>
  </si>
  <si>
    <t>Financial instruments</t>
  </si>
  <si>
    <t>Financial
instruments US
GAAP, regarding fair value of financial instruments and related fair value measurements define fair value, establish a three-level
valuation hierarchy that requires an entity to maximize the use of observable inputs and minimize the use of unobservable inputs
when measuring fair value.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si>
  <si>
    <t>Cash
and cash equivalents The
Company considers all highly liquid investments with the original maturity of three months or less at the date of purchase to
be cash equivalents.</t>
  </si>
  <si>
    <t>Accounts
and notes receivable, net The Company extends unsecured credit to its
customers in the normal course of business. Accounts are considered past due after 180 days. In establishing the required allowance
for doubtful accounts, management considers historical experience, the economic environment, trends in the construction industry
and the expected collectability of the overdue receivables. Management reviews its accounts receivable each reporting period to
determine if the allowance for doubtful accounts is adequate. An estimate for doubtful accounts is recorded when collection of
the full amount is no longer probable. Account balances are charged off against the allowance after all means of collection have
been exhausted and the potential for recovering is considered remote. The Company provides an allowance for doubtful accounts provision
of 15% for accounts receivable balances that are past due more than 180 days but less than one year, an allowance for doubtful
accounts provision of 40% for accounts receivable past due from one to two years, an allowance for doubtful accounts provision
of 75% for accounts receivable past due beyond two years, an allowance for doubtful accounts provision of 100% for accounts receivable
past due beyond three years, plus additional amounts as necessary when the Company's collection department determines the
collection of the full amount is remote and the Company's management approves 100% of the allowance for doubtful accounts.
The Company's management has continued to evaluate the reasonableness of its allowance policy and will update it if necessary.
As of December 31, 2019 and June 30, 2019, the Company has $24,088,555 and $21,191,849 of an allowance for doubtful accounts for
accounts receivable, respectively. Notes
receivable represents commercial notes due from various customers where the customers' banks have guaranteed the payments.
The notes are noninterest bearing and normally paid within three to six months. The Company has the ability to submit requests
for payments to the customer's banks earlier than the scheduled payments date, but will incur an interest charge and a processing
fee.</t>
  </si>
  <si>
    <t>Inventories Inventories
consist of raw materials and are stated at the lower of cost or net realizable value, as determined using the weighted average
cost method. Management compares the cost of inventories with the net realizable value and an allowance is made for writing down
the inventory to its net realizable value, if lower than cost. As of December 31, 2019 and June 30, 2019, the Company determined
that no allowance was necessary.</t>
  </si>
  <si>
    <t>Other
receivables Other
receivables primarily include prepayments to be refunded by our suppliers if the supplies do not meet the Company’s specification
needs, advances to employees, amounts due from unrelated entities refundable, VAT tax and other security deposits. Management
regularly reviews the aging of these receivables and changes in payment trends and records an allowance when management believes
collection of amounts due are at risk. Accounts considered uncollectible are written off against the allowance after exhaustive
efforts at collection are made. The Company provides an allowance for doubtful accounts of 5% for other receivables balances that
are aged within one year, an allowance for doubtful accounts of 50% for other receivables aged from one to two years, and an allowance
for doubtful accounts of 100% for other receivables aged beyond two years. As of December 31, 2019 and June 30, 2019, the Company
made $325,465 and $263,049 allowance for doubtful accounts for other receivables, respectively.</t>
  </si>
  <si>
    <t>Prepayments
and advances Prepayments
are funds deposited or advanced to outside vendors for future inventory purchases. As is standard practice in the PRC, many of
the Company’s vendors require a certain amount to be deposited with them as a guarantee that the Company will complete its
purchases on a timely basis. This amount is refundable and bears no interest. The Company has legally binding contracts with its
vendors, which require any outstanding prepayments to be returned to the Company when such contracts end. The Company provides
a provision of 5% of the allowance for doubtful accounts for prepayments and advances that are aged from six months to one year
and 10% of the allowance for doubtful accounts for prepayments and advances aged beyond one year. The
Company provided an allowance of approximately $0.5 million and $0.3 million on unrealizable prepayments and advances for the
six months ended December 31, 2019 and 2018, respectively.</t>
  </si>
  <si>
    <t>Property, plant and equipment</t>
  </si>
  <si>
    <t>Property,
plant and equipment Property,
plant and equipment are stated at cost.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a 5% residual value. Leasehold improvements are amortized over the
lesser of estimated useful lives or remaining lease terms, as appropriate. The
estimated useful lives of assets are as follows:
Useful life
Transportation equipment 7-10 years
Plant and machinery 10 years
Office equipment 5 years
Buildings and improvements 3-20 years Construction-in-progress
represents contractor and labor costs, design fees and inspection fees in connection with the construction of the Company’s
cement mixers, cafeteria, and office remodel. No depreciation is provided for construction-in-progress until it is completed and
placed into service.</t>
  </si>
  <si>
    <t>Accounting for long-lived assets</t>
  </si>
  <si>
    <t>Accounting
for long-lived assets The
Company classifies its long-lived assets into: (i) transportation equipment; (ii) plant and machinery; (iii) office equipment;
and (iv) buildings and improvements. Long-lived
assets held and used by the Company are reviewed for impairment whenever events or changes in circumstances indicate that the
carrying value of such assets may not be fully recoverable. It is possible that these assets could become impaired as a result
of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There
were no impairment charges for the six months ended December 31, 2019 and 2018. Competitive
pricing pressures and changes in interest rates could materially and adversely affect the Company’s estimates of future
net cash flows to be generated by the long-lived assets, and thus could result in future impairment losses.</t>
  </si>
  <si>
    <t>Leases Effective July 1, 2019, the Company adopted
FASB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n July 1, 2019, the Company
recognized approximately $1.4 million right of use ("ROU") assets and approximately $1.1 million lease liabilities
based on the present value of the future minimum rental payments of leases, using an incremental borrowing rate of 5.66% based
on the duration of lease terms. Operating lease ROU assets and lease liabilities
are recognized at the adoption date of July 1, 2019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t>
  </si>
  <si>
    <t>Stock-based compensation</t>
  </si>
  <si>
    <t>Stock-based
compensation The
Company records stock-based compensation expense for employees at fair value on the grant date and recognizes the expense over
the employee’s requisite service period. The Company’s expected volatility assumption is based on the historical volatility
of the Company’s stock. The expected life assumption is primarily based on historical exercise patterns and employee post-vesting
termination rate. The risk-free interest rate for the expected term of an option is based on the U.S. Treasury yield curve in
effect at the time of grant. The expected dividend yield is based on the Company’s current and expected dividend policy. The
Company records stock-based compensation expense for non-employees at fair value on the grant date and recognizes the expense
over the service provider’s requisite service period.</t>
  </si>
  <si>
    <t>Income
taxes The Company accounts for income taxes in accordance
with FASB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has
a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prior to
2016 are not subject to examination by any applicable tax authorities. PRC tax returns filed for calendar years ended December
31, 2017 to 2019 are subject to examination by the applicable tax authorities.</t>
  </si>
  <si>
    <t>Value Added Tax</t>
  </si>
  <si>
    <t>Value
Added Tax Enterprises
or individuals who sell commodities, engage in repair and maintenance, or import and export goods in the PRC are subject to a
value added tax. The standard VAT rate for the Company’s industry is 3% of gross sales, and revenues are presented net of
VAT.</t>
  </si>
  <si>
    <t>Research and development</t>
  </si>
  <si>
    <t>Research
and development Research
and development costs are expensed as incurred. The cost of materials and equipment that are acquired or constructed for research
and development activities, and have alternative future uses, either in research and development, marketing, or sales, are classified
as property and equipment, and depreciated over their estimated useful lives.</t>
  </si>
  <si>
    <t>Earnings (loss) per share</t>
  </si>
  <si>
    <t>Earnings
(loss) per share The
Company reports earnings (loss) per share in accordance with U.S. GAAP, which requires presentation of basic and diluted earnings
(loss) per share in conjunction with the disclosure of the methodology used in computing such earnings per share. Basic earnings
(loss) per share is computed by dividing income (loss) available to common shareholders by the weighted average common shares
outstanding during the period. Diluted earnings per share takes into account the potential dilution that could occur
if securities or other contracts, such as warrants, options, restricted stock based grants and convertible preferred stock, to
issue ordinary shares were exercised and converted into ordinary shares. Ordinary share equivalents having an anti-dilutive effect
on earnings per share are excluded from the calculation of diluted earnings per share. Dilution
is computed by applying the treasury stock method. Under this method, options and warrants are assumed to be exercised at the
beginning of the period (or at the time of issuance, if later), and as if funds obtained thereby were used to purchase ordinary
shares at the average market price during the period. When the Company has a loss, no potential dilutive items are included since
they would be antidilutive. Stock
dividends or stock splits are accounted for retroactively if the stock dividends or stock splits occur during the period, or retroactively
if the stock dividends or stock splits occur after the end of the period but before the release of the financial statements, by
considering it effective as of the beginning of each period presented.</t>
  </si>
  <si>
    <t>Comprehensive income (loss)</t>
  </si>
  <si>
    <t>Comprehensive
income (loss) Comprehensive
income (loss) consists of net income (loss) and foreign currency translation adjustments.</t>
  </si>
  <si>
    <t>Recent Accounting Pronouncements</t>
  </si>
  <si>
    <t>Recent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adoption of this ASU did not have
a material effect on the Company’s consolidated financial statements. In
June 2018, the FASB issued ASU 2018-07 – Compensation – Stock Compensation (Topic 718): Improvements to Nonemployee
Share-Based Payment Accounting, which to include share-based payment transactions for acquiring goods and services from non-employees,
which nonemployee share-based payment awards within the scope of Topic 718 are measured at grant-date fair value of the equity
instruments that an entity is obligated to issue when the goods have been delivered or the service has been rendered and any other
conditions necessary to earn the right to benefit from the instruments have been satisfied. The definition of the term grant date
is amended to generally state the date at which a grantor and a grantee reach a mutual understanding of the key terms and conditions
of a share based payment award. The amendments are effective for public business entities for fiscal years beginning after December
15, 2018, including interim periods within those fiscal years. For all other entities, the amendments in this ASU are effective
for fiscal years beginning after December 15, 2019, and interim periods within fiscal years beginning after December 15, 2020.
Early adoption is permitted, including adoption in an interim period. The adoption of this ASU did not have a material effect
on the Company’s consolidated financial state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uly 1, 2020. The Company does not
believe the adoption of this ASU will have a material effect on the Company’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uly 1, 2020. The Company is currently evaluating the impact of ASU 2019-05 will have on it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will have a material impact on its consolidated financial statements. The
Company does not believe other recently issued but not yet effective accounting standards, if currently adopted, would have a
material effect on the Company’s consolidated financial statements.</t>
  </si>
  <si>
    <t>Summary of Significant Accounting Policies (Tables)</t>
  </si>
  <si>
    <t>Schedule of consolidated financial statements</t>
  </si>
  <si>
    <t xml:space="preserve">Subsidiaries and VIEs Place incorporated Ownership
CACM New York, USA 100 %
BVI-ACM British Virgin Island 100 %
China-ACMH Beijing, China 100 %
Xin Ao Beijing, China VIE </t>
  </si>
  <si>
    <t>Schedule of carrying amount of the VIE's assets and liabilities</t>
  </si>
  <si>
    <t xml:space="preserve"> December 31, June 30,
2019 2019
(Unaudited)
Current assets $ 50,288,070 $ 52,147,926
Property, plants and equipment 1,047,617 1,659,520
Total assets 51,335,687 53,807,446
Liabilities (56,028,809 ) (52,161,353 )
Intercompany payables* (7,227,437 ) (7,328,943 )
Total liabilities (63,256,246 ) (59,490,296 )
Net (deficit) $ (11,920,559 ) $ (5,682,850 )
* Payables
to China-ACMH and BVI-ACM have been eliminated in consolidation. </t>
  </si>
  <si>
    <t>Schedule of estimated useful lives of assets</t>
  </si>
  <si>
    <t xml:space="preserve"> Useful life
Transportation equipment 7-10 years
Plant and machinery 10 years
Office equipment 5 years
Buildings and improvements 3-20 years</t>
  </si>
  <si>
    <t>Accounts and Notes Receivable, Net (Tables)</t>
  </si>
  <si>
    <t>Schedule of accounts and notes receivable, net</t>
  </si>
  <si>
    <t xml:space="preserve">December 31, June 30,
(unaudited)
Accounts receivable $ 55,961,513 $ 58,129,493
Notes receivable - 72,814
Less: Allowance for doubtful accounts (24,088,555 ) (21,191,849 )
Total accounts and notes receivable, net $ 31,872,958 $ 37,010,458 </t>
  </si>
  <si>
    <t>Schedule of allowance for doubtful accounts</t>
  </si>
  <si>
    <t xml:space="preserve">Six months ended Year ended
(unaudited)
Beginning balance $ 21,191,849 $ 19,291,772
Provision for doubtful accounts 3,159,302 2,601,781
Less: write-off - -
Exchange rate effect (262,596 ) (701,704 )
Ending balance $ 24,088,555 $ 21,191,849 </t>
  </si>
  <si>
    <t>Other Receivables, Net (Tables)</t>
  </si>
  <si>
    <t>Schedule of other receivables</t>
  </si>
  <si>
    <t xml:space="preserve"> December 31, June 30,
(unaudited)
Employee advances $ 187,717 $ 146,717
Security deposits 2,613,631 1,539,895
Less: Allowance for doubtful accounts (325,465 ) (263,049 )
Total other receivables, net $ 2,475,883 $ 1,423,563 </t>
  </si>
  <si>
    <t>Schedule of movement of allowance for doubtful accounts</t>
  </si>
  <si>
    <t xml:space="preserve"> Six Months ended Year ended
(unaudited)
Beginning balance $ 263,049 208,097
Provision for doubtful accounts 65,420 62,726
Exchange rate effect (3,004 ) (7,774 )
Ending balance $ 325,465 263,049 </t>
  </si>
  <si>
    <t>Property, Plant and Equipment, Net (Tables)</t>
  </si>
  <si>
    <t>Schedule of property, plants and equipment</t>
  </si>
  <si>
    <t xml:space="preserve">December 31, June 30,
(unaudited)
Machinery and equipment $ 822,845 $ 783,426
Transportation equipment 3,928,215 3,983,361
Office equipment 1,129,025 1,121,186
Buildings and improvements 484,328 491,127
Construction-in-progress - 74,659
Total 6,364,413 6,453,759
Less: Accumulated
depreciation and amortization (5,316,796 ) (4,794,239 )
Property, plant
and equipment, net $ 1,047,617 $ 1,659,520 </t>
  </si>
  <si>
    <t>Credit Facilities (Tables)</t>
  </si>
  <si>
    <t>Schedule of outstanding balances on short-term bank loans</t>
  </si>
  <si>
    <t xml:space="preserve"> December 31, June 30,
(unaudited)
Loans from China Construction Bank, each with an interest rate of 5.66% per annum, due between July 2018 and January 2019, guaranteed by Beijing Jinshengding Mineral Products Co., LTD ("Jinshengding"), Mr. Xianfu Han, Ms. Chunying Wang, Mr. Weili He, and Ms. Junkun Chen. $ 24,345,129 (1) $ 24,686,899
(1) As
of the filing of this report, these loan balances are past due and in default due to nonpayment. The bank filed a demand to have
the Company pay off the loans immediately or freeze and/or put a lien on the Company's assets, the personal assets of the
individual guarantors, and the guarantors of the loans. The court has granted such demand, and the Company received a demand notice
from the court to pay off the loans immediately on May 9, 2019. Currently, none of the Company's funds on deposit have been
seized.</t>
  </si>
  <si>
    <t>Related Party Transactions (Tables)</t>
  </si>
  <si>
    <t>Schedule of other payables - related parties</t>
  </si>
  <si>
    <t xml:space="preserve">December 31, June 30,
(unaudited)
Xianfu Han $ 361,336 $ 361,336
Weili He 407,113 396,401
$ 768,449 * $ 757,737 </t>
  </si>
  <si>
    <t>Loans payable - employees (Tables)</t>
  </si>
  <si>
    <t>Schedule of advances are non-interest bearing, unsecured, and are payable in cash on demand</t>
  </si>
  <si>
    <t>December 31, June 30,
(unaudited)
Na Wang $ 2,309,510 $ 2,341,932
Wei Zhang 2,135,460 2,251,942
$ 4,444,970 * $ 4,593,874
* On
January 15, 2020, Hou Sing, the Company's shareholder, entered into certain loan assignment agreements with Na Wang and
Wei Zhang in the aggregate amount of RMB 29,429,627 (approximately $4.3 million) (the "Debt") and delivered the full
payment to the two employees. On the same day, the board of directors of the Company approved the conversion of the Debt as well
as the conversion of debt in the aggregate amount of $218,519 that the Company owed to Wei Zhang, at a per share conversion price
of $1.54. On March 6, 2020, upon Nasdaq's approval, the Company issued 2,911,000 ordinary shares of the Company to Hou Sing
and Wei Zhang in exchange for the debt.</t>
  </si>
  <si>
    <t>Leases (Tables)</t>
  </si>
  <si>
    <t>Schedule of seven-year maturity lease obligations</t>
  </si>
  <si>
    <t xml:space="preserve">Twelve Months Ending December 31, Operating Lease Amount
2020 $ 475,774
2021 444,593
2022 23,396
2023 19,497
Total lease payments 963,260
Less: Interest (74,099 )
Present value of lease liabilities $ 889,161 </t>
  </si>
  <si>
    <t>Income Taxes (Tables)</t>
  </si>
  <si>
    <t>Schedule of loss before provision for income taxes</t>
  </si>
  <si>
    <t>For the six months For the six months
(unaudited) (unaudited)
Cayman and BVI $ (2,322,496 ) $ (2,777,778 )
PRC (5,179,544 ) (293,935 )
$ (7,502,040 ) $ (3,071,713 )</t>
  </si>
  <si>
    <t>Schedule of deferred tax assets</t>
  </si>
  <si>
    <t xml:space="preserve">December 31, June 30,
Deferred tax assets (unaudited)
Allowance for doubtful accounts $ 3,774,698 $ 3,248,050
Accrued claims charges 1,181,300 1,139,526
Impairment loss of long-lived assets 393,673 393,673
Net operating loss carryforward in China 688,721 477,887
Net operating loss carryforward in the U.S. 10,098 39,662
Valuation allowance (6,048,490 ) (5,298,798 )
Total net deferred tax assets $ - $ - </t>
  </si>
  <si>
    <t>Shareholders' Equity (Tables)</t>
  </si>
  <si>
    <t>Schedule of restricted stock grants</t>
  </si>
  <si>
    <t xml:space="preserve">Restricted stock grants Shares Weighted Average Aggregate
Unvested as of June 30, 2018 - $ - $ -
Granted 720,000 $ 2.57 -
Vested (60,000 ) $ 2.57 -
Unvested as of June 30, 2019 660,000 $ 2.57 607,200
Vested (120,000 ) $ 2.57 -
Unvested as of December 31, 2019 (unaudited) 540,000 $ 2.57 $ 783,000 </t>
  </si>
  <si>
    <t>Commitments and Contingencies (Tables)</t>
  </si>
  <si>
    <t>Schedule of litigation disputes and accrued costs</t>
  </si>
  <si>
    <t xml:space="preserve">Dispute matter Claim Interest and penalties Total claim amount as of December 31,
1) Guarantees $ 2,125,899 $ 435,010 $ 2,560,909
2) Sales 19,898 9,299 29,197
3) Purchases 1,348,311 186,351 1,534,662
4) Leases 3,755,325 819,788 4,575,113
5) Labor 25,842 - 25,842
6) Others 302,968 155,691 458,659
Total $ 7,578,243 $ 1,606,139 9,184,382
Payments made by related party (2,403,241 )
Accrued contingent liabilities $ 6,781,141 </t>
  </si>
  <si>
    <t>Schedule of litigation disputes contingencies associated</t>
  </si>
  <si>
    <t xml:space="preserve">Dispute matter Claim Interest and penalties Total claim amount as of December 31,
1) Guarantees $ 58,309,107 $ 10,079,483 $ 68,388,590
2) Purchases 2,733,610 86,263 2,819,873
3) Leases 8,730,327 - 8,730,327
4) Labor 224,807 - 224,807
Total $ 69,997,851 $ 10,165,746 80,163,597
Settled claims (53,945,683 )
Remaining claims amount $ 26,217,914 </t>
  </si>
  <si>
    <t>Related-party [Member]</t>
  </si>
  <si>
    <t>Schedule of third-party borrowed from bank</t>
  </si>
  <si>
    <t>Name of party being guaranteed Guaranteed amount Guarantee
Beijing Lianlv (borrower) $ 9,909,237 April 11, 2019</t>
  </si>
  <si>
    <t>Third-party [Member]</t>
  </si>
  <si>
    <t>Name of party being guaranteed Guaranteed amount Guarantee
Tangshan Long Tang Trading Co., Ltd ("Long Tang") $ 2,116,268 December 29, 2017</t>
  </si>
  <si>
    <t>Condensed financial information of the parent company (Tables)</t>
  </si>
  <si>
    <t>Condensed Financial Information Disclosure [Abstract]</t>
  </si>
  <si>
    <t>Schedule of parent company balance sheets</t>
  </si>
  <si>
    <t xml:space="preserve"> 2019 2018
ASSETS
CURRENT ASSETS:
Cash $ 60,122 $ 378,730
Other receivables 2,300 2,300
Prepaid expenses 25,000 40,458
Total current assets 87,422 421,488
OTHER ASSETS:
Intercompany receivable 19,149,878 18,574,784
Total other assets 19,149,878 18,574,784
Total assets $ 19,237,300 $ 18,996,272
LIABILITIES AND SHAREHOLDERS' EQUITY
CURRENT LIABILITIES:
Other payables $ 177,092 $ 2,000
Other payables - shareholders 848,089 -
Accrued liabilities 26,200 -
Total current liabilities 874,289 2,000
OTHER LIABILITIES:
Loss in excess of investment in subsidiaries 17,842,213 9,292,064
Total other liabilities 17,842,213 9,292,064
Total liabilities 18,716,502 9,294,064
COMMITMENTS AND CONTINGENCIES
SHAREHOLDERS' EQUITY:
Preferred stock, $0.001 par value, 1,000,000 shares authorized, no share issued or outstanding - -
Common stock, $0.001 par value, 74,000,000 shares authorized, 7,174,626 and 5,488,649 shares issued and outstanding as of June 30, 2019 and 2018, respectively 7,175 5,489
Additional paid-in-capital 54,237,082 48,360,368
Deferred stock compensation (3,161,200 ) (2,825,000 )
Deficit (64,031,446 ) (49,642,916 )
Statutory reserves 6,248,092 6,248,092
Accumulated other comprehensive income 7,221,095 7,556,175
Total shareholders' equity 520,798 9,702,208
Total liabilities and shareholders' equity $ 19,237,300 $ 18,996,272 </t>
  </si>
  <si>
    <t>Schedule of parent company statements of operations and comprehensive loss</t>
  </si>
  <si>
    <t xml:space="preserve"> 2019 2018 2017
SELLING, GENERAL AND ADMINISTRATIVE EXPENSES $ (1,756,972 ) $ (858,605 ) $ (600,000 )
STOCK COMPENSATION EXPENSE (4,592,200 ) (1,388,501 ) (289,000 )
LOSS FROM OPERATIONS (6,349,172 ) (2,247,106 ) (889,000 )
OTHER INCOME (EXPENSE), NET
Interest income 84 13 -
Finance expense (1,465 ) (26 ) -
Equity loss of subsidiaries (8,037,977 ) (5,152,846 ) (10,149,120 )
TOTAL OTHER EXPENSE, NET (8,039,358 ) (5,152,859 ) (10,149,120 )
NET LOSS (14,388,530 ) (7,399,965 ) (11,038,120 )
OTHER COMPREHENSIVE INCOME (LOSS) -
foreign currency translation income (loss) (335,080 ) 347,097 (499,361 )
COMPREHENSIVE LOSS $ (14,723,610 ) $ (7,052,868 ) $ (11,537,481 )</t>
  </si>
  <si>
    <t>Schedule of parent company statements of cash flows</t>
  </si>
  <si>
    <t xml:space="preserve"> 2019 2018 2017
CASH FLOWS FROM OPERATING ACTIVITIES:
Net loss $ (14,388,530 ) $ (7,399,965 ) $ (11,038,120 )
Adjustments to reconcile net loss to cash used in operating activities:
Stock compensation expense 4,592,200 1,388,501 289,000
Loss from subsidiaries 8,037,977 5,152,846 10,149,120
Changes in operating assets and liabilities
Other receivables - (2,300 ) -
Prepaid expenses 15,458 (40,458 ) -
Intercompany receivable (575,094 ) (42,350 ) -
Other payables 175,092 2,000 -
Other payables - shareholders 540,000 720,000 600,000
Accrued expenses 334,289 - -
Net cash used in operating activities (1,268,608 ) (221,726 ) -
CASH FLOWS FROM FINANCING ACTIVITIES:
Proceeds from sale of ordinary shares 950,000 600,000 -
Net cash provided by financing activities 950,000 600,000 -
EFFECTS OF EXCHANGE RATE CHANGE IN CASH - - -
NET CHANGE IN CASH (318,608 ) 378,274 -
CASH, beginning of year 378,730 456 456
CASH, end of year $ 60,122 $ 378,730 $ 456
NON-CASH TRANSACTIONS OF INVESTING AND FINANCING ACTIVITIES:
Common stocks issued to repay shareholders $ 4,928,400 $ 3,859,443 $ -
Accrued liabilities reclassified to loans payable – employees upon tri-party agreements $ 308,089 $ - $ - </t>
  </si>
  <si>
    <t>Organization and Description of Business (Details) - USD ($)</t>
  </si>
  <si>
    <t>May 07, 2020</t>
  </si>
  <si>
    <t>Mar. 31, 2020</t>
  </si>
  <si>
    <t>Mar. 10, 2020</t>
  </si>
  <si>
    <t>Aug. 20, 2018</t>
  </si>
  <si>
    <t>Organization and Description of Business (Textual)</t>
  </si>
  <si>
    <t>Subsidiaries and variable interest entities, percentage</t>
  </si>
  <si>
    <t>100.00%</t>
  </si>
  <si>
    <t>Ordinary shares</t>
  </si>
  <si>
    <t>Subsequent Event [Member]</t>
  </si>
  <si>
    <t>Incorporate of percentage</t>
  </si>
  <si>
    <t>China ACM [Member]</t>
  </si>
  <si>
    <t>Sunway Kids [Member]</t>
  </si>
  <si>
    <t>Cash consideration paid</t>
  </si>
  <si>
    <t>Share exchange agreement, description</t>
  </si>
  <si>
    <t>The Company will issue 1,989,262 ordinary shares of the Company and pay an aggregate of two million U.S. dollars cash consideration payable according to certain earn-out schedule to the Sellers. On February 14, 2020, the transaction contemplated by the Agreement consummated when the Company issued 1,989,262 ordinary shares of the Company to the Sellers and the Sellers instructed delivery of Sunway Kids shares to the Company. The total consideration was valued at approximately $4.6 million, which include approximately $1.7 million based upon a 5.8% discount rate of the $2.0 million earn-out payment schedule, and approximately $2.9 million of the 1,989,262 ordinary shares valued using the closing price of the Company’s common stock on December 31, 2019 at $1.45 per share.</t>
  </si>
  <si>
    <t>Purchasers [Member] | Subsequent Event [Member]</t>
  </si>
  <si>
    <t>Disposition of asset</t>
  </si>
  <si>
    <t>May 6,
		2020</t>
  </si>
  <si>
    <t>Color China Entertainment Limited [Member] | Subsequent Event [Member]</t>
  </si>
  <si>
    <t>Joint venture agreement, description</t>
  </si>
  <si>
    <t>Joint venture agreement (the “JV Agreement”) with Baydolphin, Inc., a company organized under the laws of New York, (“Baydolphin”). Pursuant to the JV Agreement, among other things and subject to the terms and conditions contained therein, CACM and Baydolphin agreed to establish a limited liability company under the laws of New York, Baytao LLC (the “JV”), which will be the 100% owner of one or more operating entities in the U.S. to engage in the business of after-school education (the “Operating Entities”) under the JV. Pursuant to the JV Agreement, the business of the JV shall be managed by the Board of Managers. CACM shall appoint three of designees on the Board of Manager of the JV.and Baydolphin shall appoint two of designees on the Board of Managers of the JV. The General Manger of the JV shall be appointed by CACM and report to the Board of Managers. CACM shall contribute necessary capital for the Operating Entities to fund their operations and obtain the right to use of certain software platform and other technologies related to it from Color Star, which will be provided to the JV and Operating Entities with no charge to facilitate the operation of the Operating Entities and provide online classes to the registered students of Operating Entities, and Baydolphin shall be responsible for managing the Operating Entities with its expertise in after-school education, including but not limited to recruiting and training personnel for the Operating Entities and implementing all promotional and marketing activities incidental to the Operating Entities. Eighty percent (80%) of the net profits or net loss of the joint venture will be distributed to or assigned to CACM and the remaining twenty percent (20%) being distributed to or assigned to Baydolphin.</t>
  </si>
  <si>
    <t>Going Concern (Details) - USD ($)</t>
  </si>
  <si>
    <t>May 11, 2020</t>
  </si>
  <si>
    <t>May 06, 2020</t>
  </si>
  <si>
    <t>Jan. 23, 2020</t>
  </si>
  <si>
    <t>Going Concern (Textual)</t>
  </si>
  <si>
    <t>Working capital</t>
  </si>
  <si>
    <t>Cash on-hand</t>
  </si>
  <si>
    <t>Liability in excess of current provision</t>
  </si>
  <si>
    <t>Potential judgments amount</t>
  </si>
  <si>
    <t>Bank loan amount outstanding</t>
  </si>
  <si>
    <t>Minimum [Member]</t>
  </si>
  <si>
    <t>Maximum [Member]</t>
  </si>
  <si>
    <t>Subsequent Event [Member] | BVI-ACM [Member]</t>
  </si>
  <si>
    <t>Net deficiency</t>
  </si>
  <si>
    <t>Sale of asset</t>
  </si>
  <si>
    <t>Purchase agreement, description</t>
  </si>
  <si>
    <t>The Company agreed to sell to such Purchasers an aggregate of 2,600,000 ordinary shares, par value $0.001 per share (the “Shares”) in a registered direct offering and warrants to purchase up to 2,600,000 ordinary shares, par value $0.001 per share (the “Ordinary Shares”) in a concurrent private placement, for total proceeds of approximately $1.4 million (the “Offering”). The Offering was completed on May 13, 2020.</t>
  </si>
  <si>
    <t>The Company agreed to sell to such Purchasers an aggregate of 2,727,274 ordinary shares, par value $0.001 per share (the “Shares”) in a registered direct offering and warrants to purchase up to 2,727,274 ordinary shares, par value $0.001 per share (the “Ordinary Shares”) in a concurrent private placement, for total proceeds of approximately $1.5 million (the “Offering”). The Offering was completed on April 2, 2020.</t>
  </si>
  <si>
    <t>HouSingt [Member] | Subsequent Event [Member]</t>
  </si>
  <si>
    <t>The Company agreed to sell an aggregate of 2,000,000 ordinary shares at a per share purchase price of $1.00 (the “Shares”). On March 12, 2020, the transaction contemplated by the SPA was consummated after all closing conditions were met and the Company issued the Shares to Hou Sing (the “Private Placement”). The Company received gross proceeds of $2,000,000.</t>
  </si>
  <si>
    <t>Loan assignment agreement, description</t>
  </si>
  <si>
    <t>The Company’s shareholder, entered into certain loan assignment agreements with Ms. Na Wang and Ms. Wei Zhang, employees of the Company who previously loaned money to Beijing Xin Ao Concrete Group Co., Ltd. (“Beijing Xin Ao”), the Company’s variable interest entity, in the aggregate amount of RMB29,429,627 (approximately $4,264,000) (the “Debt”) and delivered the full payment to the two employees. On January 15, 2020, the board of directors of the Company approved the conversion of the Debt as well as the conversion of debt in the aggregate amount of $976,255 that Beijing Xin Ao owed to Mr. Xianfu Han, the former Chief Executive Officer of the Company, Ms. Weili He, the former Chief Financial Officer of the Company, and Ms. Wei Zhang, an employee of the Company, at a per share conversion price of $1.54. On March 6, 2020, upon Nasdaq’s approval, the Company issued an aggregate of 3,403,037 ordinary shares of the Company to Hou Sing, Mr. Xianfu Han, Ms. Weili He and Ms. Wei Zhang.</t>
  </si>
  <si>
    <t>Summary of Significant Accounting Policies (Details)</t>
  </si>
  <si>
    <t>Ownership percentage</t>
  </si>
  <si>
    <t>CACM [Member]</t>
  </si>
  <si>
    <t>Place incorporated</t>
  </si>
  <si>
    <t>New York, USA</t>
  </si>
  <si>
    <t>BVI-ACM [Member]</t>
  </si>
  <si>
    <t>British Virgin Island</t>
  </si>
  <si>
    <t>China-ACMH [Member]</t>
  </si>
  <si>
    <t>Beijing, China</t>
  </si>
  <si>
    <t>Xin Ao [Member]</t>
  </si>
  <si>
    <t>Description of ownership percentage</t>
  </si>
  <si>
    <t>VIE</t>
  </si>
  <si>
    <t>Summary of Significant Accounting Policies (Details 1) - USD ($)</t>
  </si>
  <si>
    <t>Current assets</t>
  </si>
  <si>
    <t>Property, plants and equipment</t>
  </si>
  <si>
    <t>Liabilities</t>
  </si>
  <si>
    <t>Intercompany payables</t>
  </si>
  <si>
    <t>[1]</t>
  </si>
  <si>
    <t>Net (deficit) assets</t>
  </si>
  <si>
    <t>Payables to China-ACMH and BVI-ACM have been eliminated in consolidation.</t>
  </si>
  <si>
    <t>Summary of Significant Accounting Policies (Details 2)</t>
  </si>
  <si>
    <t>Plant and machinery [Member]</t>
  </si>
  <si>
    <t>Useful life</t>
  </si>
  <si>
    <t>10 years</t>
  </si>
  <si>
    <t>Office equipment [Member]</t>
  </si>
  <si>
    <t>5 years</t>
  </si>
  <si>
    <t>Maximum [Member] | Transportation equipment [Member]</t>
  </si>
  <si>
    <t>Maximum [Member] | Buildings and improvements [Member]</t>
  </si>
  <si>
    <t>20 years</t>
  </si>
  <si>
    <t>Minimum [Member] | Transportation equipment [Member]</t>
  </si>
  <si>
    <t>7 years</t>
  </si>
  <si>
    <t>Minimum [Member] | Buildings and improvements [Member]</t>
  </si>
  <si>
    <t>3 years</t>
  </si>
  <si>
    <t>Summary of Significant Accounting Policies (Details Textual) - USD ($)</t>
  </si>
  <si>
    <t>Jul. 02, 2019</t>
  </si>
  <si>
    <t>Summary of Significant Accounting Policies (Textual)</t>
  </si>
  <si>
    <t>Foreign currency translations, description</t>
  </si>
  <si>
    <t>Asset and liability accounts at December 31, 2019 and June 30, 2019 were translated at RMB 6.96 and RMB 6.87 to USD$1.00, respectively. Equity accounts are translated at their historical rate. The average translation rates applied to the consolidated statements of operations and comprehensive loss and cash flows for the six months ended December 31, 2019 and 2018 were RMB 7.03 and RMB 6.86 to USD$1.00, respectively.</t>
  </si>
  <si>
    <t>Allowance for doubtful accounts for prepayments and advances</t>
  </si>
  <si>
    <t>Percentage of depreciation residual value</t>
  </si>
  <si>
    <t>5.00%</t>
  </si>
  <si>
    <t>Percentage of tax realized upon ultimate settlement</t>
  </si>
  <si>
    <t>50.00%</t>
  </si>
  <si>
    <t>VAT rate of gross sales</t>
  </si>
  <si>
    <t>3.00%</t>
  </si>
  <si>
    <t>Allowance for doubtful accounts for accounts receivable</t>
  </si>
  <si>
    <t>Right of use asset</t>
  </si>
  <si>
    <t>Incremental Borrowing rate</t>
  </si>
  <si>
    <t>5.66%</t>
  </si>
  <si>
    <t>Other receivables [Member]</t>
  </si>
  <si>
    <t>Description of allowance for doubtful accounts</t>
  </si>
  <si>
    <t>The Company provides an allowance for doubtful accounts of 5% for other receivables balances that are aged within one year, an allowance for doubtful accounts of 50% for other receivables aged from one to two years, and an allowance for doubtful accounts of 100% for other receivables aged beyond two years.</t>
  </si>
  <si>
    <t>Accounts Receivable [Member]</t>
  </si>
  <si>
    <t>The Company provides an allowance for doubtful accounts provision of 15% for accounts receivable balances that are past due more than 180 days but less than one year, an allowance for doubtful accounts provision of 40% for accounts receivable past due from one to two years, an allowance for doubtful accounts provision of 75% for accounts receivable past due beyond two years, an allowance for doubtful accounts provision of 100% for accounts receivable past due beyond three years, plus additional amounts as necessary when the Company’s collection department determines the collection of the full amount is remote and the Company’s management approves 100% of the allowance for doubtful accounts.</t>
  </si>
  <si>
    <t>Prepayments and advances [Member]</t>
  </si>
  <si>
    <t>The Company provides a provision of 5% of the allowance for doubtful accounts for prepayments and advances that are aged from six months to one year and 10% of the allowance for doubtful accounts for prepayments and advances aged beyond one year.</t>
  </si>
  <si>
    <t>Accounts and Notes Receivable, Net (Details) - USD ($)</t>
  </si>
  <si>
    <t>Accounts receivable</t>
  </si>
  <si>
    <t>Notes receivable</t>
  </si>
  <si>
    <t>Less: Allowance for doubtful accounts</t>
  </si>
  <si>
    <t>Total accounts and notes receivable, net</t>
  </si>
  <si>
    <t>Accounts and Notes Receivable, Net (Details 1) - USD ($)</t>
  </si>
  <si>
    <t>12 Months Ended</t>
  </si>
  <si>
    <t>Beginning balance</t>
  </si>
  <si>
    <t>provision for doubtful accounts</t>
  </si>
  <si>
    <t>Less: write-off</t>
  </si>
  <si>
    <t>Exchange rate effect</t>
  </si>
  <si>
    <t>Ending balance</t>
  </si>
  <si>
    <t>Accounts and Notes Receivable, Net (Details Textual) - USD ($)</t>
  </si>
  <si>
    <t>Three-party settlement [Member]</t>
  </si>
  <si>
    <t>Accounts and Notes Receivable, Net (Textual)</t>
  </si>
  <si>
    <t>Accounts receivable and accounts payable offset</t>
  </si>
  <si>
    <t>Other Receivables, Net (Details) - USD ($)</t>
  </si>
  <si>
    <t>Employee advances</t>
  </si>
  <si>
    <t>Security deposits</t>
  </si>
  <si>
    <t>Total other receivables, net</t>
  </si>
  <si>
    <t>Other Receivables, Net (Details 1) - USD ($)</t>
  </si>
  <si>
    <t>Provision for doubtful accounts</t>
  </si>
  <si>
    <t>Property, Plant and Equipment, Net (Details) - USD ($)</t>
  </si>
  <si>
    <t>Less: Accumulated depreciation and amortization</t>
  </si>
  <si>
    <t>Machinery and equipment [Member]</t>
  </si>
  <si>
    <t>Transportation equipment [Member]</t>
  </si>
  <si>
    <t>Buildings and improvements [Member]</t>
  </si>
  <si>
    <t>Construction in Progress [Member]</t>
  </si>
  <si>
    <t>Property, Plant and Equipment, Net (Details Textual) - USD ($)</t>
  </si>
  <si>
    <t>Property, Plant and Equipment, Net (Textual)</t>
  </si>
  <si>
    <t>Depreciation expense</t>
  </si>
  <si>
    <t>Credit Facilities (Details) - USD ($)</t>
  </si>
  <si>
    <t>Short term loans banks, total</t>
  </si>
  <si>
    <t>Loans from China Construction Bank, due March 2018 [Member]</t>
  </si>
  <si>
    <t>As of the filing of this report, these loan balances are past due and in default due to nonpayment. The bank filed a demand to have the Company pay off the loans immediately or freeze and/or put a lien on the Company's assets, the personal assets of the individual guarantors, and the guarantors of the loans. The court has granted such demand, and the Company received a demand notice from the court to pay off the loans immediately on May 9, 2019. Currently, none of the Company's funds on deposit have been seized.</t>
  </si>
  <si>
    <t>Credit Facilities (Details Textual) - USD ($)</t>
  </si>
  <si>
    <t>Credit Facilities (Textual)</t>
  </si>
  <si>
    <t>Interest rate, percentage</t>
  </si>
  <si>
    <t>8.49%</t>
  </si>
  <si>
    <t>Accrued Interest</t>
  </si>
  <si>
    <t>Related Party Transactions (Details) - USD ($)</t>
  </si>
  <si>
    <t>Other payables - shareholders</t>
  </si>
  <si>
    <t>Xianfu Han [Member]</t>
  </si>
  <si>
    <t>Weili He [Member]</t>
  </si>
  <si>
    <t>Related Party Transactions (Details Textual) - USD ($)</t>
  </si>
  <si>
    <t>Jan. 15, 2020</t>
  </si>
  <si>
    <t>Mar. 06, 2020</t>
  </si>
  <si>
    <t>Related Party Transactions (Textual)</t>
  </si>
  <si>
    <t>Lease agreement, description</t>
  </si>
  <si>
    <t>The Company has a lease agreement for office space from Mr. Weili He, the Company’s shareholder, through October 31, 2023, with annual payments of approximately $23,000.</t>
  </si>
  <si>
    <t>Lease annual payments</t>
  </si>
  <si>
    <t>Allowance for doubtful accounts prepayments and related party</t>
  </si>
  <si>
    <t>Other receivable to related party</t>
  </si>
  <si>
    <t>Ordinary shares issued</t>
  </si>
  <si>
    <t>Mr. Han [Member] | Subsequent Event [Member]</t>
  </si>
  <si>
    <t>Debt conversion of aggregate amount</t>
  </si>
  <si>
    <t>Conversion price</t>
  </si>
  <si>
    <t>Beijing Lianly [Member]</t>
  </si>
  <si>
    <t>99.00%</t>
  </si>
  <si>
    <t>The Company provided a provision of 5% of an allowance for doubtful accounts for Beijing Lianlv's prepayment that are aged from six months to one year and 10% for the balance beyond one year.</t>
  </si>
  <si>
    <t>Prepayments related party</t>
  </si>
  <si>
    <t>Loans payable - employees (Details) - USD ($)</t>
  </si>
  <si>
    <t>Na Wang [Member]</t>
  </si>
  <si>
    <t>Wei Zhang [Member]</t>
  </si>
  <si>
    <t>Leases (Details)</t>
  </si>
  <si>
    <t>Dec. 31, 2019USD ($)</t>
  </si>
  <si>
    <t>Twelve Months Ending December 31,</t>
  </si>
  <si>
    <t>2020</t>
  </si>
  <si>
    <t>2021</t>
  </si>
  <si>
    <t>2022</t>
  </si>
  <si>
    <t>2023</t>
  </si>
  <si>
    <t>Total lease payments</t>
  </si>
  <si>
    <t>Less: Interest</t>
  </si>
  <si>
    <t>Present value of lease liabilities</t>
  </si>
  <si>
    <t>Leases (Details Textual) - USD ($)</t>
  </si>
  <si>
    <t>Operating lease right use of an asset</t>
  </si>
  <si>
    <t>Operating Lease [Member]</t>
  </si>
  <si>
    <t>Lease agreement description</t>
  </si>
  <si>
    <t>The Company has a lease agreement for a concrete service plant with an unrelated party which will expire on September 30, 2022, with annual payments of approximately $403,000. The Company has a lease agreement for roadway access for the west side entry of the concrete service plant with an unrelated party which will expire on June 30, 2022, with annual payments of approximately $23,000. The Company has a lease agreement for office space from Mr. Weili He, the Company’s former Chief Financial Officer, through October 31, 2023, with annual payments of approximately $22,000. The Company has a lease agreement for office space in New York through May 31, 2020, with annual payments of $28,980.</t>
  </si>
  <si>
    <t>Borrowing rate</t>
  </si>
  <si>
    <t>Total operating lease expenses</t>
  </si>
  <si>
    <t>Income Taxes (Details) - USD ($)</t>
  </si>
  <si>
    <t>Cayman and BVI</t>
  </si>
  <si>
    <t>PRC</t>
  </si>
  <si>
    <t>Loss before provision for income taxes</t>
  </si>
  <si>
    <t>Income Taxes (Details 1) - USD ($)</t>
  </si>
  <si>
    <t>Deferred tax assets</t>
  </si>
  <si>
    <t>Allowance for doubtful accounts</t>
  </si>
  <si>
    <t>Accrued claims charges</t>
  </si>
  <si>
    <t>Impairment loss of long-lived assets</t>
  </si>
  <si>
    <t>Net operating loss carryforward in China</t>
  </si>
  <si>
    <t>Net operating loss carryforward in the U.S.</t>
  </si>
  <si>
    <t>Valuation allowance</t>
  </si>
  <si>
    <t>Total net deferred tax assets</t>
  </si>
  <si>
    <t>Income Taxes (Details Textual) - USD ($)</t>
  </si>
  <si>
    <t>Jun. 30, 2018</t>
  </si>
  <si>
    <t>Income Taxes (Textual)</t>
  </si>
  <si>
    <t>Deferred tax assets related to its operations in the PRC</t>
  </si>
  <si>
    <t>Other business tax payables</t>
  </si>
  <si>
    <t>Increased decreased in valuation allowance</t>
  </si>
  <si>
    <t>Valuation allowance on the deferred tax asset</t>
  </si>
  <si>
    <t>BVI [Member]</t>
  </si>
  <si>
    <t>Income tax rate under current BVI law</t>
  </si>
  <si>
    <t>0.00%</t>
  </si>
  <si>
    <t>PRC [Member]</t>
  </si>
  <si>
    <t>Net operating loss carry maturity date</t>
  </si>
  <si>
    <t>Jun. 30,
		2024</t>
  </si>
  <si>
    <t>Deferred tax asset allowance, percentage</t>
  </si>
  <si>
    <t>Statutory corporate income tax rate</t>
  </si>
  <si>
    <t>25.00%</t>
  </si>
  <si>
    <t>High-tech certificate renewed year</t>
  </si>
  <si>
    <t>Income tax rate reduction, description</t>
  </si>
  <si>
    <t>Xin Ao was entitled to a reduction in its income tax rate from 25% to 15% until July 21, 2018.</t>
  </si>
  <si>
    <t>EIT law imposes withholding income tax</t>
  </si>
  <si>
    <t>10.00%</t>
  </si>
  <si>
    <t>Net operating loss carryforward</t>
  </si>
  <si>
    <t>Shareholders' Equity (Details) - Restricted Stock [Member] - USD ($)</t>
  </si>
  <si>
    <t>Shares</t>
  </si>
  <si>
    <t>Unvested, Beginning</t>
  </si>
  <si>
    <t>Granted</t>
  </si>
  <si>
    <t>Vested</t>
  </si>
  <si>
    <t>Unvested, Ending</t>
  </si>
  <si>
    <t>Weighted Average Grant Date Fair Value Per Share</t>
  </si>
  <si>
    <t>Aggregate Intrinsic Value</t>
  </si>
  <si>
    <t>Shareholders' Equity (Details Textual) - USD ($)</t>
  </si>
  <si>
    <t>1 Months Ended</t>
  </si>
  <si>
    <t>Jul. 31, 2019</t>
  </si>
  <si>
    <t>May 31, 2019</t>
  </si>
  <si>
    <t>Apr. 30, 2019</t>
  </si>
  <si>
    <t>Apr. 28, 2019</t>
  </si>
  <si>
    <t>Mar. 31, 2019</t>
  </si>
  <si>
    <t>Mar. 28, 2019</t>
  </si>
  <si>
    <t>Shareholders' Equity (Textual)</t>
  </si>
  <si>
    <t>Issued ordinary shares</t>
  </si>
  <si>
    <t>Chief Executive Officer [Member]</t>
  </si>
  <si>
    <t>Restricted common stock, shares</t>
  </si>
  <si>
    <t>Restricted common stock fair value</t>
  </si>
  <si>
    <t>Closing price</t>
  </si>
  <si>
    <t>Three Employees [Member]</t>
  </si>
  <si>
    <t>Issuance date</t>
  </si>
  <si>
    <t>May 28,
		2018</t>
  </si>
  <si>
    <t>Shares of common stock</t>
  </si>
  <si>
    <t>Shares of common stock, fair value</t>
  </si>
  <si>
    <t>Three Service Providers [Member]</t>
  </si>
  <si>
    <t>May 8,
		2019</t>
  </si>
  <si>
    <t>Total proceeds</t>
  </si>
  <si>
    <t>Third-party individuals [Member]</t>
  </si>
  <si>
    <t>Stock price per share</t>
  </si>
  <si>
    <t>Restricted Stock [Member]</t>
  </si>
  <si>
    <t>Compensation expense related to restricted stock grants</t>
  </si>
  <si>
    <t>Jul. 19,
		2019</t>
  </si>
  <si>
    <t>Amortization of deferred stock compensation</t>
  </si>
  <si>
    <t>Restricted Stock [Member] | Chief Executive Officer [Member]</t>
  </si>
  <si>
    <t>2018 Plan [Member]</t>
  </si>
  <si>
    <t>Reserves and Dividends (Details) - USD ($)</t>
  </si>
  <si>
    <t>Reserves and dividends (Textual)</t>
  </si>
  <si>
    <t>Percentage of net income transfer</t>
  </si>
  <si>
    <t>Statutory surplus reserve, percentage</t>
  </si>
  <si>
    <t>Remaining statutory surplus reserve, percentage</t>
  </si>
  <si>
    <t>Registered capital requirement amount</t>
  </si>
  <si>
    <t>Statutory reserves, description</t>
  </si>
  <si>
    <t>The surplus reserve fund can however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Employee Post-Retirement Benefits (Details) - USD ($)</t>
  </si>
  <si>
    <t>Employee post-retirement benefits (Textual)</t>
  </si>
  <si>
    <t>Defined contribution plan, description</t>
  </si>
  <si>
    <t>The Company offers a defined contribution plan to eligible employees which consists of two parts: (i) the first part, paid by the Company, is 20% of the employee’s compensation from the prior year and (ii) the second part, paid by the employee, is 8% of the employee’s compensation.</t>
  </si>
  <si>
    <t>Employment benefits contributions amount</t>
  </si>
  <si>
    <t>Commitments and Contingencies (Details) - Guarantee [Member]</t>
  </si>
  <si>
    <t>Tangshan Long Tang Trading Co., Ltd (“Long Tang”) [Member]</t>
  </si>
  <si>
    <t>Name of party being guaranteed</t>
  </si>
  <si>
    <t>Tangshan Long Tang Trading Co., Ltd (“Long Tang”)</t>
  </si>
  <si>
    <t>Guaranteed amount</t>
  </si>
  <si>
    <t>Guarantee expiration date</t>
  </si>
  <si>
    <t>Dec. 29,
		2017</t>
  </si>
  <si>
    <t>Beijing Lianlv (borrower) [Member]</t>
  </si>
  <si>
    <t>Beijing Lianlv (borrower)</t>
  </si>
  <si>
    <t>Apr. 11,
		2019</t>
  </si>
  <si>
    <t>Commitments and Contingencies (Details 1) - USD ($)</t>
  </si>
  <si>
    <t>Payments made by related party</t>
  </si>
  <si>
    <t>Litigation disputes and accrued costs [Member]</t>
  </si>
  <si>
    <t>Claim amount</t>
  </si>
  <si>
    <t>Interest and penalties</t>
  </si>
  <si>
    <t>Total claim amount</t>
  </si>
  <si>
    <t>Guarantees [Member] | Litigation disputes and accrued costs [Member]</t>
  </si>
  <si>
    <t>Sales [Member] | Litigation disputes and accrued costs [Member]</t>
  </si>
  <si>
    <t>Purchases [Member] | Litigation disputes and accrued costs [Member]</t>
  </si>
  <si>
    <t>Leases [Member] | Litigation disputes and accrued costs [Member]</t>
  </si>
  <si>
    <t>Labor [Member] | Litigation disputes and accrued costs [Member]</t>
  </si>
  <si>
    <t>Others [Member] | Litigation disputes and accrued costs [Member]</t>
  </si>
  <si>
    <t>Commitments and Contingencies (Details 2) - Litigation disputes with contingencies [Member]</t>
  </si>
  <si>
    <t>Settled claims</t>
  </si>
  <si>
    <t>Remaining claims amount</t>
  </si>
  <si>
    <t>Purchases [Member]</t>
  </si>
  <si>
    <t>Leases [Member]</t>
  </si>
  <si>
    <t>Labor [Member]</t>
  </si>
  <si>
    <t>Guarantees [Member]</t>
  </si>
  <si>
    <t>Commitments and Contingencies (Details Textual)</t>
  </si>
  <si>
    <t>Nov. 12, 2018USD ($)</t>
  </si>
  <si>
    <t>Nov. 12, 2018CNY (¥)</t>
  </si>
  <si>
    <t>Aug. 08, 2018USD ($)</t>
  </si>
  <si>
    <t>Aug. 08, 2018CNY (¥)</t>
  </si>
  <si>
    <t>Jul. 11, 2018USD ($)</t>
  </si>
  <si>
    <t>Jul. 11, 2018CNY (¥)</t>
  </si>
  <si>
    <t>Oct. 09, 2017USD ($)</t>
  </si>
  <si>
    <t>Mar. 28, 2019shares</t>
  </si>
  <si>
    <t>Jan. 24, 2019</t>
  </si>
  <si>
    <t>Oct. 17, 2018USD ($)</t>
  </si>
  <si>
    <t>Oct. 17, 2018CNY (¥)</t>
  </si>
  <si>
    <t>Sep. 28, 2018USD ($)</t>
  </si>
  <si>
    <t>Sep. 26, 2018USD ($)</t>
  </si>
  <si>
    <t>Sep. 26, 2018CNY (¥)</t>
  </si>
  <si>
    <t>Aug. 23, 2018</t>
  </si>
  <si>
    <t>Apr. 30, 2018USD ($)</t>
  </si>
  <si>
    <t>Apr. 30, 2018CNY (¥)</t>
  </si>
  <si>
    <t>Jan. 29, 2018USD ($)</t>
  </si>
  <si>
    <t>Jan. 29, 2018CNY (¥)</t>
  </si>
  <si>
    <t>Oct. 23, 2017USD ($)</t>
  </si>
  <si>
    <t>Oct. 23, 2017CNY (¥)</t>
  </si>
  <si>
    <t>Mar. 31, 2017USD ($)</t>
  </si>
  <si>
    <t>Mar. 31, 2017CNY (¥)</t>
  </si>
  <si>
    <t>Apr. 30, 2016</t>
  </si>
  <si>
    <t>Dec. 31, 2019CNY (¥)</t>
  </si>
  <si>
    <t>Dec. 31, 2018USD ($)</t>
  </si>
  <si>
    <t>Oct. 09, 2017CNY (¥)</t>
  </si>
  <si>
    <t>Dec. 31, 2016USD ($)</t>
  </si>
  <si>
    <t>Dec. 31, 2016CNY (¥)</t>
  </si>
  <si>
    <t>Commitments and contingencies (Textual)</t>
  </si>
  <si>
    <t>Bank deposits aggregate amount</t>
  </si>
  <si>
    <t>Interest amount</t>
  </si>
  <si>
    <t>Civil lawsuits, description</t>
  </si>
  <si>
    <t>The Company’s VIE, Xin Ao, was subject to several civil lawsuits for which the Company estimated that it is more than likely to pay judgments in the amount of approximately $6.8 million (including interest and penalties of $1.6 million).</t>
  </si>
  <si>
    <t>Net of payment</t>
  </si>
  <si>
    <t>Bank balance due</t>
  </si>
  <si>
    <t>Annual base salary</t>
  </si>
  <si>
    <t>Compensation share amount | shares</t>
  </si>
  <si>
    <t>Restricted ordinary shares granted | shares</t>
  </si>
  <si>
    <t>Loan Agreement [Member]</t>
  </si>
  <si>
    <t>Principal amount</t>
  </si>
  <si>
    <t>Guarantee Obligations [Member]</t>
  </si>
  <si>
    <t>Guarantee amount</t>
  </si>
  <si>
    <t>Related-party borrowed from bank</t>
  </si>
  <si>
    <t>Gouwang [Member]</t>
  </si>
  <si>
    <t>Award damages amount</t>
  </si>
  <si>
    <t>Unpaid balance amount</t>
  </si>
  <si>
    <t>Other receivable related party</t>
  </si>
  <si>
    <t>Legal matters [Member]</t>
  </si>
  <si>
    <t>Total amounts of judgment</t>
  </si>
  <si>
    <t>The Company for these liabilities and personally become responsible for all of the pending potential judgement amounts from these related civil lawsuits. Both Mr. Han and Mr. He agreed to liquidate their personal assets or their ownership interest in their privately held companies to pay for any of the pending potential judgement amounts of approximately $26.2 million.</t>
  </si>
  <si>
    <t>Jinshengding [Member]</t>
  </si>
  <si>
    <t>Lease agreement payments, description</t>
  </si>
  <si>
    <t>The court ruled that effective December 28, 2016, the lease agreement was void and Xin Ao and/or Jinshengding shall make payment to China Black Metal which shall include rent due from December 4, 2015 to December 28, 2016 of approximately $226,000 (RMB 1,572,669), plus interest, expenses for utilities of approximately $39,000 (RMB 271,579), a penalty of approximately $36,000 (RMB 250,000), legal fees of approximately $11,000 (RMB 73,238) and rent due from December 28, 2016 to December 31, 2018 of approximately $0.3 million (RMB 2,264,329). The total amount of compensation is approximately $0.6 million (RMB 4,431,816). As of date of this report, Jinshengding has paid approximately $0.3 million (RMB 1,800,000) out of the total compensation.</t>
  </si>
  <si>
    <t>RMB [Member] | Loan Agreement [Member]</t>
  </si>
  <si>
    <t>Principal amount | ¥</t>
  </si>
  <si>
    <t>RMB [Member] | Guarantee Obligations [Member]</t>
  </si>
  <si>
    <t>Guarantee amount | ¥</t>
  </si>
  <si>
    <t>Related-party borrowed from bank | ¥</t>
  </si>
  <si>
    <t>RMB [Member] | Gouwang [Member]</t>
  </si>
  <si>
    <t>Award damages amount | ¥</t>
  </si>
  <si>
    <t>Bank deposits aggregate amount | ¥</t>
  </si>
  <si>
    <t>Accrued contingent liabilities | ¥</t>
  </si>
  <si>
    <t>Unpaid balance amount | ¥</t>
  </si>
  <si>
    <t>Other receivable related party | ¥</t>
  </si>
  <si>
    <t>Beijing Lianlv [Member]</t>
  </si>
  <si>
    <t>Beijing Lianlv [Member] | RMB [Member]</t>
  </si>
  <si>
    <t>Arbitration Demand of Bank [Member] | RMB [Member]</t>
  </si>
  <si>
    <t>Beijing Chengda [Member]</t>
  </si>
  <si>
    <t>Total amount of compensation</t>
  </si>
  <si>
    <t>Beijing Chengda [Member] | RMB [Member]</t>
  </si>
  <si>
    <t>Interest amount | ¥</t>
  </si>
  <si>
    <t>Estimated claims charges | ¥</t>
  </si>
  <si>
    <t>Total amount of compensation | ¥</t>
  </si>
  <si>
    <t>Nanling Yirui [Member]</t>
  </si>
  <si>
    <t>Purchase price of aggregate amount</t>
  </si>
  <si>
    <t>Nanling Yirui [Member] | RMB [Member]</t>
  </si>
  <si>
    <t>Purchase price of aggregate amount | ¥</t>
  </si>
  <si>
    <t>Cinda Beijing Branch [Member]</t>
  </si>
  <si>
    <t>60.00%</t>
  </si>
  <si>
    <t>Legal settlement agreement, description</t>
  </si>
  <si>
    <t>The aggregate amount of the loan was approximately $41.4 million (RMB 288,506,497) with interest at 12.8% per annum (the “Loan”). Cinda Beijing Branch alleged that since the Borrower breached its obligation to make the repayment of the Loan on the maturity date, the Guarantors, along with Xin Ao and those entities owned or controlled by the Guarantors, should be brought into the lawsuit as co-defendants (the “Defendants”). On July 5, 2017, Beijing Intermediate Court ruled in favor of Cinda Beijing Branch and issued a judgment for execution to freeze the Defendants’ assets, an aggregate amount of approximately $43.8 million (RMB 304,972,608) which shall be used for the repayment of the Loan, the liquidated damages, the interest on the Loan, and other costs and expenses undertaken by Cinda Beijing Branch. Following the mediation, China Cinda Asset Management Co., Ltd. (“Cinda”), two shareholders of Da Tong Lianlv Technologies Co., Ltd. (“Datong Lianlv”), Beijing Ao Huan Fund Management Co., Ltd. (“Ao Huan”), and Shou Tai Jin Xin (Chang Xing) Investment Management Co., Ltd (“Jin Xin”) entered into a certain limited partnership agreement (the “Partnership Agreement”) on December 22, 2017 to settle the lawsuit. Datong Lianlv is an affiliate of the Company and Xin Ao. Cinda is the parent company of Cinda Beijing Branch. As provided in the Partnership Agreement, the distributions of the limited partnership shall be allocated to Cinda first, who made a capital contribution in the form of its rights, title and interests in and to the repayment of the Loan in an aggregate amount of approximately $46.3 million (RMB 322,435,300) (the “Capital Contribution”). Pursuant to the Partnership Agreement, payment shall be made until Cinda has received an amount equal to the aggregate of its unreturned Capital Contributions and a cumulative distribution equal to 7.5% of all distributions made. Datong Lianlv made its capital contribution in cash in an aggregate amount of approximately $21.5 million (RMB 150,000,000) along with its shareholders consent to transfer 99% of Datong Lianlv’s equity interests to the limited partnership. The PRC legal counsel of Xin Ao indicated that Cinda and Cinda Beijing Branch orally confirmed that this claim was fully settled in the form of the Partnership Agreement.</t>
  </si>
  <si>
    <t>Gui Liang [Member] | Loan Agreement [Member]</t>
  </si>
  <si>
    <t>The Agreement provided that Xue Zhang borrowed approximately $0.4 million (RMB 3,000,000) from Gui Liang for the daily operation needs of Xin Ao for a year from June 16, 2014 to June 16, 2015 at an annual interest rate of 15%. The Agreement was extended for another year on June 16, 2015. As of August 10, 2016, Yucheng Concrete Station returned approximately $0.1 million (RMB 1,000,000) to Gui Liang, and Xin Ao refused to pay unpaid balance because Xin Ao did not receive the loan. Gui Liang then brought a lawsuit against Xin Ao for the payment of such unpaid balance together with the default interest fees in connection with the lawsuit. People’s Court of Shijingshan District, Beijing reviewed the case and rendered that Xin Ao should pay off the unpaid balance of approximately $0.3 million (RMB 2,000,000) and default interest fees at an annual interest rate of 15%. As of December 31, 2019, the Company had recorded the unpaid balance and default interest fees in the amount of approximately $0.4 million (RMB 3,109,382). As of date of this report, Xin Ao has not paid any compensation.</t>
  </si>
  <si>
    <t>Shenzhen High-tech [Member]</t>
  </si>
  <si>
    <t>Shenzhen High-tech [Member] | RMB [Member]</t>
  </si>
  <si>
    <t>Net of payment | ¥</t>
  </si>
  <si>
    <t>Xugong [Member]</t>
  </si>
  <si>
    <t>Xugong [Member] | RMB [Member]</t>
  </si>
  <si>
    <t>Citic Futong [Member] | RMB [Member]</t>
  </si>
  <si>
    <t>Court of Dongcheng District, Beijing (“Dongcheng Court”) against Tianjin Hump Investment Co., Ltd. (“Tianjin Hump”) and Xin Ao (collectively the “Respondents”) in connection with Tianjin Hump’s breach of a finance lease agreement by failing to pay the rent of a mineral waste grind production line for a total of approximately $8.1 million (RMB 56,250,000) from September 3, 2014 to September 1, 2017.</t>
  </si>
  <si>
    <t>Tangshan Jinma [Member]</t>
  </si>
  <si>
    <t>Tangshan Jinma [Member] | RMB [Member]</t>
  </si>
  <si>
    <t>Concentrations of Risk (Details)</t>
  </si>
  <si>
    <t>Dec. 31, 2019USD ($)CustomerVendor</t>
  </si>
  <si>
    <t>Dec. 31, 2018CustomerVendor</t>
  </si>
  <si>
    <t>Concentrations of risk (Textual)</t>
  </si>
  <si>
    <t>Insurance coverage of each bank | $</t>
  </si>
  <si>
    <t>Accounts Payable Member</t>
  </si>
  <si>
    <t>Concentration of credit risk, description</t>
  </si>
  <si>
    <t>No vendor accounted for more than 10% of the total balance of accounts payable.</t>
  </si>
  <si>
    <t>Total Revenue [Member] | One customer [Member]</t>
  </si>
  <si>
    <t>Number of customers | Customer</t>
  </si>
  <si>
    <t>Concentration of credit risk, percentage</t>
  </si>
  <si>
    <t>19.60%</t>
  </si>
  <si>
    <t>25.60%</t>
  </si>
  <si>
    <t>Total Revenue [Member] | Two customer [Member]</t>
  </si>
  <si>
    <t>14.80%</t>
  </si>
  <si>
    <t>16.90%</t>
  </si>
  <si>
    <t>Total Revenue [Member] | Four customer [Member]</t>
  </si>
  <si>
    <t>10.90%</t>
  </si>
  <si>
    <t>Total Revenue [Member] | Three customer [Member]</t>
  </si>
  <si>
    <t>16.10%</t>
  </si>
  <si>
    <t>No customer accounted for more than 10% of the total balance of accounts receivable.</t>
  </si>
  <si>
    <t>Total Purchase [Member] | One vendor [Member]</t>
  </si>
  <si>
    <t>Number of vendors | Vendor</t>
  </si>
  <si>
    <t>14.00%</t>
  </si>
  <si>
    <t>14.10%</t>
  </si>
  <si>
    <t>Total Purchase [Member] | Two vendor [Member]</t>
  </si>
  <si>
    <t>10.40%</t>
  </si>
  <si>
    <t>Total Purchase [Member] | Three vendor [Member]</t>
  </si>
  <si>
    <t>Deposited from banks | $</t>
  </si>
  <si>
    <t>RMB [Member] | PRC [Member]</t>
  </si>
  <si>
    <t>Subsequent events (Details) - USD ($)</t>
  </si>
  <si>
    <t>Mar. 12, 2020</t>
  </si>
  <si>
    <t>May 31, 2020</t>
  </si>
  <si>
    <t>Jan. 31, 2020</t>
  </si>
  <si>
    <t>Nov. 18, 2019</t>
  </si>
  <si>
    <t>Nasdaq Capital Market[Member]</t>
  </si>
  <si>
    <t>Subsequent Events (Textual)</t>
  </si>
  <si>
    <t>Stock transaction</t>
  </si>
  <si>
    <t>Ownership Percentage</t>
  </si>
  <si>
    <t>Subsequent Event [Member] | Warrant [Member]</t>
  </si>
  <si>
    <t>Stock Price Pre Share</t>
  </si>
  <si>
    <t>Exercise price</t>
  </si>
  <si>
    <t>Expire years</t>
  </si>
  <si>
    <t>5 years 6 months</t>
  </si>
  <si>
    <t>Subsequent Event [Member] | Purchasers [Member]</t>
  </si>
  <si>
    <t>Subsequent Event [Member] | Hou Sing International Business Limited [Member]</t>
  </si>
  <si>
    <t>Subsequent Event [Member] | CACM Group NY, Inc [Member]</t>
  </si>
  <si>
    <t>80.00%</t>
  </si>
  <si>
    <t>Subsequent Event [Member] | Baydolphin, Inc [Member]</t>
  </si>
  <si>
    <t>20.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25</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27</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v>
      </c>
      <c r="B1" s="2" t="s">
        <v>1</v>
      </c>
    </row>
    <row r="2" spans="1:2">
      <c r="B2" s="2" t="s">
        <v>2</v>
      </c>
    </row>
    <row r="3" spans="1:2">
      <c r="A3" s="3" t="s">
        <v>181</v>
      </c>
    </row>
    <row r="4" spans="1:2">
      <c r="A4" s="4" t="s">
        <v>4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v>
      </c>
      <c r="C1" s="2" t="s">
        <v>22</v>
      </c>
    </row>
    <row r="2" spans="1:3">
      <c r="A2" s="3" t="s">
        <v>23</v>
      </c>
    </row>
    <row r="3" spans="1:3">
      <c r="A3" s="4" t="s">
        <v>24</v>
      </c>
      <c r="B3" s="5" t="n">
        <v>427466</v>
      </c>
      <c r="C3" s="5" t="n">
        <v>347486</v>
      </c>
    </row>
    <row r="4" spans="1:3">
      <c r="A4" s="4" t="s">
        <v>25</v>
      </c>
      <c r="B4" s="6" t="n">
        <v>31872958</v>
      </c>
      <c r="C4" s="6" t="n">
        <v>37010458</v>
      </c>
    </row>
    <row r="5" spans="1:3">
      <c r="A5" s="4" t="s">
        <v>26</v>
      </c>
      <c r="B5" s="6" t="n">
        <v>448951</v>
      </c>
      <c r="C5" s="6" t="n">
        <v>511160</v>
      </c>
    </row>
    <row r="6" spans="1:3">
      <c r="A6" s="4" t="s">
        <v>27</v>
      </c>
      <c r="B6" s="6" t="n">
        <v>2475883</v>
      </c>
      <c r="C6" s="6" t="n">
        <v>1423563</v>
      </c>
    </row>
    <row r="7" spans="1:3">
      <c r="A7" s="4" t="s">
        <v>28</v>
      </c>
      <c r="B7" s="6" t="n">
        <v>162790</v>
      </c>
      <c r="C7" s="6" t="n">
        <v>165075</v>
      </c>
    </row>
    <row r="8" spans="1:3">
      <c r="A8" s="4" t="s">
        <v>29</v>
      </c>
      <c r="B8" s="6" t="n">
        <v>14968833</v>
      </c>
      <c r="C8" s="6" t="n">
        <v>12566372</v>
      </c>
    </row>
    <row r="9" spans="1:3">
      <c r="A9" s="4" t="s">
        <v>30</v>
      </c>
      <c r="B9" s="6" t="n">
        <v>248250</v>
      </c>
      <c r="C9" s="6" t="n">
        <v>456399</v>
      </c>
    </row>
    <row r="10" spans="1:3">
      <c r="A10" s="4" t="s">
        <v>31</v>
      </c>
      <c r="B10" s="4" t="s">
        <v>32</v>
      </c>
      <c r="C10" s="6" t="n">
        <v>25000</v>
      </c>
    </row>
    <row r="11" spans="1:3">
      <c r="A11" s="4" t="s">
        <v>33</v>
      </c>
      <c r="B11" s="6" t="n">
        <v>50605131</v>
      </c>
      <c r="C11" s="6" t="n">
        <v>52505513</v>
      </c>
    </row>
    <row r="12" spans="1:3">
      <c r="A12" s="4" t="s">
        <v>34</v>
      </c>
      <c r="B12" s="6" t="n">
        <v>1047617</v>
      </c>
      <c r="C12" s="6" t="n">
        <v>1659520</v>
      </c>
    </row>
    <row r="13" spans="1:3">
      <c r="A13" s="3" t="s">
        <v>35</v>
      </c>
    </row>
    <row r="14" spans="1:3">
      <c r="A14" s="4" t="s">
        <v>36</v>
      </c>
      <c r="B14" s="6" t="n">
        <v>1178468</v>
      </c>
      <c r="C14" s="4" t="s">
        <v>32</v>
      </c>
    </row>
    <row r="15" spans="1:3">
      <c r="A15" s="4" t="s">
        <v>37</v>
      </c>
      <c r="B15" s="6" t="n">
        <v>1178468</v>
      </c>
      <c r="C15" s="4" t="s">
        <v>32</v>
      </c>
    </row>
    <row r="16" spans="1:3">
      <c r="A16" s="4" t="s">
        <v>38</v>
      </c>
      <c r="B16" s="6" t="n">
        <v>52831216</v>
      </c>
      <c r="C16" s="6" t="n">
        <v>54165033</v>
      </c>
    </row>
    <row r="17" spans="1:3">
      <c r="A17" s="3" t="s">
        <v>39</v>
      </c>
    </row>
    <row r="18" spans="1:3">
      <c r="A18" s="4" t="s">
        <v>40</v>
      </c>
      <c r="B18" s="6" t="n">
        <v>24345129</v>
      </c>
      <c r="C18" s="6" t="n">
        <v>24686899</v>
      </c>
    </row>
    <row r="19" spans="1:3">
      <c r="A19" s="4" t="s">
        <v>41</v>
      </c>
      <c r="B19" s="6" t="n">
        <v>14986278</v>
      </c>
      <c r="C19" s="6" t="n">
        <v>12841076</v>
      </c>
    </row>
    <row r="20" spans="1:3">
      <c r="A20" s="4" t="s">
        <v>42</v>
      </c>
      <c r="B20" s="6" t="n">
        <v>630127</v>
      </c>
      <c r="C20" s="6" t="n">
        <v>635762</v>
      </c>
    </row>
    <row r="21" spans="1:3">
      <c r="A21" s="4" t="s">
        <v>43</v>
      </c>
      <c r="B21" s="6" t="n">
        <v>332253</v>
      </c>
      <c r="C21" s="6" t="n">
        <v>372913</v>
      </c>
    </row>
    <row r="22" spans="1:3">
      <c r="A22" s="4" t="s">
        <v>44</v>
      </c>
      <c r="B22" s="6" t="n">
        <v>768449</v>
      </c>
      <c r="C22" s="6" t="n">
        <v>757737</v>
      </c>
    </row>
    <row r="23" spans="1:3">
      <c r="A23" s="4" t="s">
        <v>45</v>
      </c>
      <c r="B23" s="6" t="n">
        <v>4444970</v>
      </c>
      <c r="C23" s="6" t="n">
        <v>4593874</v>
      </c>
    </row>
    <row r="24" spans="1:3">
      <c r="A24" s="4" t="s">
        <v>46</v>
      </c>
      <c r="B24" s="6" t="n">
        <v>4337346</v>
      </c>
      <c r="C24" s="6" t="n">
        <v>3083929</v>
      </c>
    </row>
    <row r="25" spans="1:3">
      <c r="A25" s="4" t="s">
        <v>47</v>
      </c>
      <c r="B25" s="6" t="n">
        <v>151388</v>
      </c>
      <c r="C25" s="6" t="n">
        <v>80860</v>
      </c>
    </row>
    <row r="26" spans="1:3">
      <c r="A26" s="4" t="s">
        <v>48</v>
      </c>
      <c r="B26" s="6" t="n">
        <v>154990</v>
      </c>
      <c r="C26" s="4" t="s">
        <v>32</v>
      </c>
    </row>
    <row r="27" spans="1:3">
      <c r="A27" s="4" t="s">
        <v>49</v>
      </c>
      <c r="B27" s="6" t="n">
        <v>6781141</v>
      </c>
      <c r="C27" s="6" t="n">
        <v>6591185</v>
      </c>
    </row>
    <row r="28" spans="1:3">
      <c r="A28" s="4" t="s">
        <v>50</v>
      </c>
      <c r="B28" s="6" t="n">
        <v>56932071</v>
      </c>
      <c r="C28" s="6" t="n">
        <v>53644235</v>
      </c>
    </row>
    <row r="29" spans="1:3">
      <c r="A29" s="3" t="s">
        <v>51</v>
      </c>
    </row>
    <row r="30" spans="1:3">
      <c r="A30" s="4" t="s">
        <v>52</v>
      </c>
      <c r="B30" s="6" t="n">
        <v>734171</v>
      </c>
      <c r="C30" s="4" t="s">
        <v>32</v>
      </c>
    </row>
    <row r="31" spans="1:3">
      <c r="A31" s="4" t="s">
        <v>53</v>
      </c>
      <c r="B31" s="6" t="n">
        <v>734171</v>
      </c>
      <c r="C31" s="4" t="s">
        <v>32</v>
      </c>
    </row>
    <row r="32" spans="1:3">
      <c r="A32" s="4" t="s">
        <v>54</v>
      </c>
      <c r="B32" s="6" t="n">
        <v>57666242</v>
      </c>
      <c r="C32" s="6" t="n">
        <v>53644235</v>
      </c>
    </row>
    <row r="33" spans="1:3">
      <c r="A33" s="4" t="s">
        <v>55</v>
      </c>
      <c r="B33" s="4" t="s">
        <v>32</v>
      </c>
      <c r="C33" s="4" t="s">
        <v>32</v>
      </c>
    </row>
    <row r="34" spans="1:3">
      <c r="A34" s="3" t="s">
        <v>56</v>
      </c>
    </row>
    <row r="35" spans="1:3">
      <c r="A35" s="4" t="s">
        <v>57</v>
      </c>
      <c r="B35" s="4" t="s">
        <v>32</v>
      </c>
      <c r="C35" s="4" t="s">
        <v>32</v>
      </c>
    </row>
    <row r="36" spans="1:3">
      <c r="A36" s="4" t="s">
        <v>58</v>
      </c>
      <c r="B36" s="6" t="n">
        <v>7851</v>
      </c>
      <c r="C36" s="6" t="n">
        <v>7175</v>
      </c>
    </row>
    <row r="37" spans="1:3">
      <c r="A37" s="4" t="s">
        <v>59</v>
      </c>
      <c r="B37" s="6" t="n">
        <v>56025976</v>
      </c>
      <c r="C37" s="6" t="n">
        <v>54237082</v>
      </c>
    </row>
    <row r="38" spans="1:3">
      <c r="A38" s="4" t="s">
        <v>60</v>
      </c>
      <c r="B38" s="6" t="n">
        <v>-2732133</v>
      </c>
      <c r="C38" s="6" t="n">
        <v>-3161200</v>
      </c>
    </row>
    <row r="39" spans="1:3">
      <c r="A39" s="4" t="s">
        <v>61</v>
      </c>
      <c r="B39" s="6" t="n">
        <v>-71533486</v>
      </c>
      <c r="C39" s="6" t="n">
        <v>-64031446</v>
      </c>
    </row>
    <row r="40" spans="1:3">
      <c r="A40" s="4" t="s">
        <v>62</v>
      </c>
      <c r="B40" s="6" t="n">
        <v>6248092</v>
      </c>
      <c r="C40" s="6" t="n">
        <v>6248092</v>
      </c>
    </row>
    <row r="41" spans="1:3">
      <c r="A41" s="4" t="s">
        <v>63</v>
      </c>
      <c r="B41" s="6" t="n">
        <v>7148674</v>
      </c>
      <c r="C41" s="6" t="n">
        <v>7221095</v>
      </c>
    </row>
    <row r="42" spans="1:3">
      <c r="A42" s="4" t="s">
        <v>64</v>
      </c>
      <c r="B42" s="6" t="n">
        <v>-4835026</v>
      </c>
      <c r="C42" s="6" t="n">
        <v>520798</v>
      </c>
    </row>
    <row r="43" spans="1:3">
      <c r="A43" s="4" t="s">
        <v>65</v>
      </c>
      <c r="B43" s="5" t="n">
        <v>52831216</v>
      </c>
      <c r="C43" s="5" t="n">
        <v>541650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4</v>
      </c>
      <c r="B10" s="4" t="s">
        <v>231</v>
      </c>
    </row>
    <row r="11" spans="1:2">
      <c r="A11" s="4" t="s">
        <v>25</v>
      </c>
      <c r="B11" s="4" t="s">
        <v>232</v>
      </c>
    </row>
    <row r="12" spans="1:2">
      <c r="A12" s="4" t="s">
        <v>26</v>
      </c>
      <c r="B12" s="4" t="s">
        <v>233</v>
      </c>
    </row>
    <row r="13" spans="1:2">
      <c r="A13" s="4" t="s">
        <v>133</v>
      </c>
      <c r="B13" s="4" t="s">
        <v>234</v>
      </c>
    </row>
    <row r="14" spans="1:2">
      <c r="A14" s="4" t="s">
        <v>134</v>
      </c>
      <c r="B14" s="4" t="s">
        <v>235</v>
      </c>
    </row>
    <row r="15" spans="1:2">
      <c r="A15" s="4" t="s">
        <v>236</v>
      </c>
      <c r="B15" s="4" t="s">
        <v>237</v>
      </c>
    </row>
    <row r="16" spans="1:2">
      <c r="A16" s="4" t="s">
        <v>238</v>
      </c>
      <c r="B16" s="4" t="s">
        <v>239</v>
      </c>
    </row>
    <row r="17" spans="1:2">
      <c r="A17" s="4" t="s">
        <v>188</v>
      </c>
      <c r="B17" s="4" t="s">
        <v>240</v>
      </c>
    </row>
    <row r="18" spans="1:2">
      <c r="A18" s="4" t="s">
        <v>241</v>
      </c>
      <c r="B18" s="4" t="s">
        <v>242</v>
      </c>
    </row>
    <row r="19" spans="1:2">
      <c r="A19" s="4" t="s">
        <v>193</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67</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17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17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177</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181</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22</v>
      </c>
    </row>
    <row r="2" spans="1:3">
      <c r="A2" s="3" t="s">
        <v>67</v>
      </c>
    </row>
    <row r="3" spans="1:3">
      <c r="A3" s="4" t="s">
        <v>68</v>
      </c>
      <c r="B3" s="7" t="n">
        <v>0.001</v>
      </c>
      <c r="C3" s="7" t="n">
        <v>0.001</v>
      </c>
    </row>
    <row r="4" spans="1:3">
      <c r="A4" s="4" t="s">
        <v>69</v>
      </c>
      <c r="B4" s="6" t="n">
        <v>1000000</v>
      </c>
      <c r="C4" s="6" t="n">
        <v>1000000</v>
      </c>
    </row>
    <row r="5" spans="1:3">
      <c r="A5" s="4" t="s">
        <v>70</v>
      </c>
      <c r="B5" s="4" t="s">
        <v>32</v>
      </c>
      <c r="C5" s="4" t="s">
        <v>32</v>
      </c>
    </row>
    <row r="6" spans="1:3">
      <c r="A6" s="4" t="s">
        <v>71</v>
      </c>
      <c r="B6" s="4" t="s">
        <v>32</v>
      </c>
      <c r="C6" s="4" t="s">
        <v>32</v>
      </c>
    </row>
    <row r="7" spans="1:3">
      <c r="A7" s="4" t="s">
        <v>72</v>
      </c>
      <c r="B7" s="7" t="n">
        <v>0.001</v>
      </c>
      <c r="C7" s="7" t="n">
        <v>0.001</v>
      </c>
    </row>
    <row r="8" spans="1:3">
      <c r="A8" s="4" t="s">
        <v>73</v>
      </c>
      <c r="B8" s="6" t="n">
        <v>74000000</v>
      </c>
      <c r="C8" s="6" t="n">
        <v>74000000</v>
      </c>
    </row>
    <row r="9" spans="1:3">
      <c r="A9" s="4" t="s">
        <v>74</v>
      </c>
      <c r="B9" s="6" t="n">
        <v>7850916</v>
      </c>
      <c r="C9" s="6" t="n">
        <v>7174626</v>
      </c>
    </row>
    <row r="10" spans="1:3">
      <c r="A10" s="4" t="s">
        <v>75</v>
      </c>
      <c r="B10" s="6" t="n">
        <v>7850916</v>
      </c>
      <c r="C10" s="6" t="n">
        <v>71746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184</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1</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189</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19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196</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4" t="s">
        <v>295</v>
      </c>
      <c r="B3" s="4" t="s">
        <v>296</v>
      </c>
    </row>
    <row r="4" spans="1:2">
      <c r="A4" s="4" t="s">
        <v>297</v>
      </c>
      <c r="B4" s="4" t="s">
        <v>298</v>
      </c>
    </row>
    <row r="5" spans="1:2">
      <c r="A5" s="4" t="s">
        <v>299</v>
      </c>
    </row>
    <row r="6" spans="1:2">
      <c r="A6" s="4" t="s">
        <v>300</v>
      </c>
      <c r="B6" s="4" t="s">
        <v>301</v>
      </c>
    </row>
    <row r="7" spans="1:2">
      <c r="A7" s="4" t="s">
        <v>302</v>
      </c>
    </row>
    <row r="8" spans="1:2">
      <c r="A8" s="4" t="s">
        <v>300</v>
      </c>
      <c r="B8"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80"/>
    <col customWidth="1" max="6" min="6" width="14"/>
    <col customWidth="1" max="7" min="7" width="14"/>
    <col customWidth="1" max="8" min="8" width="14"/>
  </cols>
  <sheetData>
    <row r="1" spans="1:8">
      <c r="A1" s="1" t="s">
        <v>312</v>
      </c>
      <c r="B1" s="2" t="s">
        <v>313</v>
      </c>
      <c r="C1" s="2" t="s">
        <v>314</v>
      </c>
      <c r="D1" s="2" t="s">
        <v>314</v>
      </c>
      <c r="E1" s="2" t="s">
        <v>2</v>
      </c>
      <c r="F1" s="2" t="s">
        <v>315</v>
      </c>
      <c r="G1" s="2" t="s">
        <v>22</v>
      </c>
      <c r="H1" s="2" t="s">
        <v>316</v>
      </c>
    </row>
    <row r="2" spans="1:8">
      <c r="A2" s="3" t="s">
        <v>317</v>
      </c>
    </row>
    <row r="3" spans="1:8">
      <c r="A3" s="4" t="s">
        <v>318</v>
      </c>
      <c r="E3" s="4" t="s">
        <v>319</v>
      </c>
    </row>
    <row r="4" spans="1:8">
      <c r="A4" s="4" t="s">
        <v>320</v>
      </c>
      <c r="E4" s="6" t="n">
        <v>7850916</v>
      </c>
      <c r="G4" s="6" t="n">
        <v>7174626</v>
      </c>
    </row>
    <row r="5" spans="1:8">
      <c r="A5" s="4" t="s">
        <v>321</v>
      </c>
    </row>
    <row r="6" spans="1:8">
      <c r="A6" s="3" t="s">
        <v>317</v>
      </c>
    </row>
    <row r="7" spans="1:8">
      <c r="A7" s="4" t="s">
        <v>322</v>
      </c>
      <c r="F7" s="4" t="s">
        <v>319</v>
      </c>
    </row>
    <row r="8" spans="1:8">
      <c r="A8" s="4" t="s">
        <v>323</v>
      </c>
    </row>
    <row r="9" spans="1:8">
      <c r="A9" s="3" t="s">
        <v>317</v>
      </c>
    </row>
    <row r="10" spans="1:8">
      <c r="A10" s="4" t="s">
        <v>322</v>
      </c>
      <c r="H10" s="4" t="s">
        <v>319</v>
      </c>
    </row>
    <row r="11" spans="1:8">
      <c r="A11" s="4" t="s">
        <v>324</v>
      </c>
    </row>
    <row r="12" spans="1:8">
      <c r="A12" s="3" t="s">
        <v>317</v>
      </c>
    </row>
    <row r="13" spans="1:8">
      <c r="A13" s="4" t="s">
        <v>320</v>
      </c>
      <c r="E13" s="6" t="n">
        <v>1989262</v>
      </c>
    </row>
    <row r="14" spans="1:8">
      <c r="A14" s="4" t="s">
        <v>325</v>
      </c>
      <c r="E14" s="5" t="n">
        <v>2000000</v>
      </c>
    </row>
    <row r="15" spans="1:8">
      <c r="A15" s="4" t="s">
        <v>326</v>
      </c>
      <c r="E15" s="4" t="s">
        <v>327</v>
      </c>
    </row>
    <row r="16" spans="1:8">
      <c r="A16" s="4" t="s">
        <v>328</v>
      </c>
    </row>
    <row r="17" spans="1:8">
      <c r="A17" s="3" t="s">
        <v>317</v>
      </c>
    </row>
    <row r="18" spans="1:8">
      <c r="A18" s="4" t="s">
        <v>325</v>
      </c>
      <c r="C18" s="5" t="n">
        <v>600000</v>
      </c>
      <c r="D18" s="5" t="n">
        <v>600000</v>
      </c>
    </row>
    <row r="19" spans="1:8">
      <c r="A19" s="4" t="s">
        <v>329</v>
      </c>
      <c r="C19" s="4" t="s">
        <v>330</v>
      </c>
      <c r="D19" s="4" t="s">
        <v>330</v>
      </c>
    </row>
    <row r="20" spans="1:8">
      <c r="A20" s="4" t="s">
        <v>331</v>
      </c>
    </row>
    <row r="21" spans="1:8">
      <c r="A21" s="3" t="s">
        <v>317</v>
      </c>
    </row>
    <row r="22" spans="1:8">
      <c r="A22" s="4" t="s">
        <v>320</v>
      </c>
      <c r="B22" s="6" t="n">
        <v>4633333</v>
      </c>
    </row>
    <row r="23" spans="1:8">
      <c r="A23" s="4" t="s">
        <v>325</v>
      </c>
      <c r="B23" s="5" t="n">
        <v>2000000</v>
      </c>
    </row>
    <row r="24" spans="1:8">
      <c r="A24" s="4" t="s">
        <v>332</v>
      </c>
      <c r="B24" s="4" t="s">
        <v>3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8"/>
    <col customWidth="1" max="2" min="2" width="80"/>
    <col customWidth="1" max="3" min="3" width="13"/>
    <col customWidth="1" max="4" min="4" width="80"/>
    <col customWidth="1" max="5" min="5" width="80"/>
    <col customWidth="1" max="6" min="6" width="14"/>
  </cols>
  <sheetData>
    <row r="1" spans="1:6">
      <c r="A1" s="1" t="s">
        <v>334</v>
      </c>
      <c r="B1" s="2" t="s">
        <v>335</v>
      </c>
      <c r="C1" s="2" t="s">
        <v>336</v>
      </c>
      <c r="D1" s="2" t="s">
        <v>314</v>
      </c>
      <c r="E1" s="2" t="s">
        <v>337</v>
      </c>
      <c r="F1" s="2" t="s">
        <v>2</v>
      </c>
    </row>
    <row r="2" spans="1:6">
      <c r="A2" s="3" t="s">
        <v>338</v>
      </c>
    </row>
    <row r="3" spans="1:6">
      <c r="A3" s="4" t="s">
        <v>339</v>
      </c>
      <c r="F3" s="5" t="n">
        <v>6300000</v>
      </c>
    </row>
    <row r="4" spans="1:6">
      <c r="A4" s="4" t="s">
        <v>340</v>
      </c>
      <c r="F4" s="6" t="n">
        <v>400000</v>
      </c>
    </row>
    <row r="5" spans="1:6">
      <c r="A5" s="4" t="s">
        <v>341</v>
      </c>
      <c r="F5" s="6" t="n">
        <v>6800000</v>
      </c>
    </row>
    <row r="6" spans="1:6">
      <c r="A6" s="4" t="s">
        <v>342</v>
      </c>
      <c r="F6" s="6" t="n">
        <v>26200000</v>
      </c>
    </row>
    <row r="7" spans="1:6">
      <c r="A7" s="4" t="s">
        <v>343</v>
      </c>
      <c r="F7" s="6" t="n">
        <v>24300000</v>
      </c>
    </row>
    <row r="8" spans="1:6">
      <c r="A8" s="4" t="s">
        <v>344</v>
      </c>
    </row>
    <row r="9" spans="1:6">
      <c r="A9" s="3" t="s">
        <v>338</v>
      </c>
    </row>
    <row r="10" spans="1:6">
      <c r="A10" s="4" t="s">
        <v>339</v>
      </c>
      <c r="F10" s="6" t="n">
        <v>6300000</v>
      </c>
    </row>
    <row r="11" spans="1:6">
      <c r="A11" s="4" t="s">
        <v>345</v>
      </c>
    </row>
    <row r="12" spans="1:6">
      <c r="A12" s="3" t="s">
        <v>338</v>
      </c>
    </row>
    <row r="13" spans="1:6">
      <c r="A13" s="4" t="s">
        <v>339</v>
      </c>
      <c r="F13" s="5" t="n">
        <v>32500000</v>
      </c>
    </row>
    <row r="14" spans="1:6">
      <c r="A14" s="4" t="s">
        <v>346</v>
      </c>
    </row>
    <row r="15" spans="1:6">
      <c r="A15" s="3" t="s">
        <v>338</v>
      </c>
    </row>
    <row r="16" spans="1:6">
      <c r="A16" s="4" t="s">
        <v>347</v>
      </c>
      <c r="C16" s="5" t="n">
        <v>4100000</v>
      </c>
    </row>
    <row r="17" spans="1:6">
      <c r="A17" s="4" t="s">
        <v>348</v>
      </c>
      <c r="C17" s="5" t="n">
        <v>600000</v>
      </c>
    </row>
    <row r="18" spans="1:6">
      <c r="A18" s="4" t="s">
        <v>328</v>
      </c>
    </row>
    <row r="19" spans="1:6">
      <c r="A19" s="3" t="s">
        <v>338</v>
      </c>
    </row>
    <row r="20" spans="1:6">
      <c r="A20" s="4" t="s">
        <v>349</v>
      </c>
      <c r="B20" s="4" t="s">
        <v>350</v>
      </c>
      <c r="D20" s="4" t="s">
        <v>351</v>
      </c>
    </row>
    <row r="21" spans="1:6">
      <c r="A21" s="4" t="s">
        <v>352</v>
      </c>
    </row>
    <row r="22" spans="1:6">
      <c r="A22" s="3" t="s">
        <v>338</v>
      </c>
    </row>
    <row r="23" spans="1:6">
      <c r="A23" s="4" t="s">
        <v>349</v>
      </c>
      <c r="E23" s="4" t="s">
        <v>353</v>
      </c>
    </row>
    <row r="24" spans="1:6">
      <c r="A24" s="4" t="s">
        <v>354</v>
      </c>
      <c r="E24" s="4" t="s">
        <v>3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22"/>
  </cols>
  <sheetData>
    <row r="1" spans="1:2">
      <c r="A1" s="1" t="s">
        <v>356</v>
      </c>
      <c r="B1" s="2" t="s">
        <v>1</v>
      </c>
    </row>
    <row r="2" spans="1:2">
      <c r="B2" s="2" t="s">
        <v>2</v>
      </c>
    </row>
    <row r="3" spans="1:2">
      <c r="A3" s="4" t="s">
        <v>357</v>
      </c>
      <c r="B3" s="4" t="s">
        <v>319</v>
      </c>
    </row>
    <row r="4" spans="1:2">
      <c r="A4" s="4" t="s">
        <v>358</v>
      </c>
    </row>
    <row r="5" spans="1:2">
      <c r="A5" s="4" t="s">
        <v>359</v>
      </c>
      <c r="B5" s="4" t="s">
        <v>360</v>
      </c>
    </row>
    <row r="6" spans="1:2">
      <c r="A6" s="4" t="s">
        <v>357</v>
      </c>
      <c r="B6" s="4" t="s">
        <v>319</v>
      </c>
    </row>
    <row r="7" spans="1:2">
      <c r="A7" s="4" t="s">
        <v>361</v>
      </c>
    </row>
    <row r="8" spans="1:2">
      <c r="A8" s="4" t="s">
        <v>359</v>
      </c>
      <c r="B8" s="4" t="s">
        <v>362</v>
      </c>
    </row>
    <row r="9" spans="1:2">
      <c r="A9" s="4" t="s">
        <v>357</v>
      </c>
      <c r="B9" s="4" t="s">
        <v>319</v>
      </c>
    </row>
    <row r="10" spans="1:2">
      <c r="A10" s="4" t="s">
        <v>363</v>
      </c>
    </row>
    <row r="11" spans="1:2">
      <c r="A11" s="4" t="s">
        <v>359</v>
      </c>
      <c r="B11" s="4" t="s">
        <v>364</v>
      </c>
    </row>
    <row r="12" spans="1:2">
      <c r="A12" s="4" t="s">
        <v>357</v>
      </c>
      <c r="B12" s="4" t="s">
        <v>319</v>
      </c>
    </row>
    <row r="13" spans="1:2">
      <c r="A13" s="4" t="s">
        <v>365</v>
      </c>
    </row>
    <row r="14" spans="1:2">
      <c r="A14" s="4" t="s">
        <v>359</v>
      </c>
      <c r="B14" s="4" t="s">
        <v>364</v>
      </c>
    </row>
    <row r="15" spans="1:2">
      <c r="A15" s="4" t="s">
        <v>366</v>
      </c>
      <c r="B15"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5" t="n">
        <v>21131607</v>
      </c>
      <c r="C4" s="5" t="n">
        <v>26242214</v>
      </c>
    </row>
    <row r="5" spans="1:3">
      <c r="A5" s="4" t="s">
        <v>80</v>
      </c>
      <c r="B5" s="6" t="n">
        <v>19055814</v>
      </c>
      <c r="C5" s="6" t="n">
        <v>22666775</v>
      </c>
    </row>
    <row r="6" spans="1:3">
      <c r="A6" s="4" t="s">
        <v>81</v>
      </c>
      <c r="B6" s="6" t="n">
        <v>2075793</v>
      </c>
      <c r="C6" s="6" t="n">
        <v>3575439</v>
      </c>
    </row>
    <row r="7" spans="1:3">
      <c r="A7" s="4" t="s">
        <v>82</v>
      </c>
      <c r="B7" s="6" t="n">
        <v>-3773983</v>
      </c>
      <c r="C7" s="6" t="n">
        <v>258378</v>
      </c>
    </row>
    <row r="8" spans="1:3">
      <c r="A8" s="4" t="s">
        <v>83</v>
      </c>
      <c r="B8" s="6" t="n">
        <v>-2518559</v>
      </c>
      <c r="C8" s="6" t="n">
        <v>-3341973</v>
      </c>
    </row>
    <row r="9" spans="1:3">
      <c r="A9" s="4" t="s">
        <v>84</v>
      </c>
      <c r="B9" s="6" t="n">
        <v>-109483</v>
      </c>
      <c r="C9" s="6" t="n">
        <v>-125553</v>
      </c>
    </row>
    <row r="10" spans="1:3">
      <c r="A10" s="4" t="s">
        <v>85</v>
      </c>
      <c r="B10" s="6" t="n">
        <v>-1829067</v>
      </c>
      <c r="C10" s="6" t="n">
        <v>-1412500</v>
      </c>
    </row>
    <row r="11" spans="1:3">
      <c r="A11" s="4" t="s">
        <v>86</v>
      </c>
      <c r="B11" s="6" t="n">
        <v>-6155299</v>
      </c>
      <c r="C11" s="6" t="n">
        <v>-1046209</v>
      </c>
    </row>
    <row r="12" spans="1:3">
      <c r="A12" s="3" t="s">
        <v>87</v>
      </c>
    </row>
    <row r="13" spans="1:3">
      <c r="A13" s="4" t="s">
        <v>88</v>
      </c>
      <c r="B13" s="6" t="n">
        <v>1409</v>
      </c>
      <c r="C13" s="6" t="n">
        <v>-2943</v>
      </c>
    </row>
    <row r="14" spans="1:3">
      <c r="A14" s="4" t="s">
        <v>89</v>
      </c>
      <c r="B14" s="6" t="n">
        <v>80</v>
      </c>
      <c r="C14" s="6" t="n">
        <v>1666</v>
      </c>
    </row>
    <row r="15" spans="1:3">
      <c r="A15" s="4" t="s">
        <v>90</v>
      </c>
      <c r="B15" s="6" t="n">
        <v>-1068628</v>
      </c>
      <c r="C15" s="6" t="n">
        <v>-891756</v>
      </c>
    </row>
    <row r="16" spans="1:3">
      <c r="A16" s="4" t="s">
        <v>91</v>
      </c>
      <c r="B16" s="6" t="n">
        <v>-1110</v>
      </c>
      <c r="C16" s="6" t="n">
        <v>-6087</v>
      </c>
    </row>
    <row r="17" spans="1:3">
      <c r="A17" s="4" t="s">
        <v>92</v>
      </c>
      <c r="B17" s="6" t="n">
        <v>-278492</v>
      </c>
      <c r="C17" s="6" t="n">
        <v>-1126384</v>
      </c>
    </row>
    <row r="18" spans="1:3">
      <c r="A18" s="4" t="s">
        <v>93</v>
      </c>
      <c r="B18" s="6" t="n">
        <v>-1346741</v>
      </c>
      <c r="C18" s="6" t="n">
        <v>-2025504</v>
      </c>
    </row>
    <row r="19" spans="1:3">
      <c r="A19" s="4" t="s">
        <v>94</v>
      </c>
      <c r="B19" s="6" t="n">
        <v>-7502040</v>
      </c>
      <c r="C19" s="6" t="n">
        <v>-3071713</v>
      </c>
    </row>
    <row r="20" spans="1:3">
      <c r="A20" s="4" t="s">
        <v>95</v>
      </c>
      <c r="B20" s="4" t="s">
        <v>32</v>
      </c>
      <c r="C20" s="4" t="s">
        <v>32</v>
      </c>
    </row>
    <row r="21" spans="1:3">
      <c r="A21" s="4" t="s">
        <v>96</v>
      </c>
      <c r="B21" s="6" t="n">
        <v>-7502040</v>
      </c>
      <c r="C21" s="6" t="n">
        <v>-3071713</v>
      </c>
    </row>
    <row r="22" spans="1:3">
      <c r="A22" s="3" t="s">
        <v>97</v>
      </c>
    </row>
    <row r="23" spans="1:3">
      <c r="A23" s="4" t="s">
        <v>98</v>
      </c>
      <c r="B23" s="6" t="n">
        <v>-7502040</v>
      </c>
      <c r="C23" s="6" t="n">
        <v>-3071713</v>
      </c>
    </row>
    <row r="24" spans="1:3">
      <c r="A24" s="4" t="s">
        <v>99</v>
      </c>
      <c r="B24" s="6" t="n">
        <v>-72421</v>
      </c>
      <c r="C24" s="6" t="n">
        <v>-394719</v>
      </c>
    </row>
    <row r="25" spans="1:3">
      <c r="A25" s="4" t="s">
        <v>97</v>
      </c>
      <c r="B25" s="5" t="n">
        <v>-7574461</v>
      </c>
      <c r="C25" s="5" t="n">
        <v>-3466432</v>
      </c>
    </row>
    <row r="26" spans="1:3">
      <c r="A26" s="3" t="s">
        <v>100</v>
      </c>
    </row>
    <row r="27" spans="1:3">
      <c r="A27" s="4" t="s">
        <v>101</v>
      </c>
      <c r="B27" s="6" t="n">
        <v>7385496</v>
      </c>
      <c r="C27" s="6" t="n">
        <v>5563705</v>
      </c>
    </row>
    <row r="28" spans="1:3">
      <c r="A28" s="4" t="s">
        <v>102</v>
      </c>
      <c r="B28" s="6" t="n">
        <v>7385496</v>
      </c>
      <c r="C28" s="6" t="n">
        <v>5563705</v>
      </c>
    </row>
    <row r="29" spans="1:3">
      <c r="A29" s="3" t="s">
        <v>103</v>
      </c>
    </row>
    <row r="30" spans="1:3">
      <c r="A30" s="4" t="s">
        <v>101</v>
      </c>
      <c r="B30" s="8" t="n">
        <v>-1.02</v>
      </c>
      <c r="C30" s="8" t="n">
        <v>-0.55</v>
      </c>
    </row>
    <row r="31" spans="1:3">
      <c r="A31" s="4" t="s">
        <v>102</v>
      </c>
      <c r="B31" s="8" t="n">
        <v>-1.02</v>
      </c>
      <c r="C31" s="8" t="n">
        <v>-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74"/>
    <col customWidth="1" max="3" min="3" width="14"/>
    <col customWidth="1" max="4" min="4" width="14"/>
  </cols>
  <sheetData>
    <row r="1" spans="1:4">
      <c r="A1" s="1" t="s">
        <v>368</v>
      </c>
      <c r="C1" s="2" t="s">
        <v>2</v>
      </c>
      <c r="D1" s="2" t="s">
        <v>22</v>
      </c>
    </row>
    <row r="2" spans="1:4">
      <c r="A2" s="3" t="s">
        <v>167</v>
      </c>
    </row>
    <row r="3" spans="1:4">
      <c r="A3" s="4" t="s">
        <v>369</v>
      </c>
      <c r="C3" s="5" t="n">
        <v>50288070</v>
      </c>
      <c r="D3" s="5" t="n">
        <v>52147926</v>
      </c>
    </row>
    <row r="4" spans="1:4">
      <c r="A4" s="4" t="s">
        <v>370</v>
      </c>
      <c r="C4" s="6" t="n">
        <v>1047617</v>
      </c>
      <c r="D4" s="6" t="n">
        <v>1659520</v>
      </c>
    </row>
    <row r="5" spans="1:4">
      <c r="A5" s="4" t="s">
        <v>38</v>
      </c>
      <c r="C5" s="6" t="n">
        <v>51335687</v>
      </c>
      <c r="D5" s="6" t="n">
        <v>53807446</v>
      </c>
    </row>
    <row r="6" spans="1:4">
      <c r="A6" s="4" t="s">
        <v>371</v>
      </c>
      <c r="C6" s="6" t="n">
        <v>-56028809</v>
      </c>
      <c r="D6" s="6" t="n">
        <v>-52161353</v>
      </c>
    </row>
    <row r="7" spans="1:4">
      <c r="A7" s="4" t="s">
        <v>372</v>
      </c>
      <c r="B7" s="4" t="s">
        <v>373</v>
      </c>
      <c r="C7" s="6" t="n">
        <v>-7227437</v>
      </c>
      <c r="D7" s="6" t="n">
        <v>-7328943</v>
      </c>
    </row>
    <row r="8" spans="1:4">
      <c r="A8" s="4" t="s">
        <v>54</v>
      </c>
      <c r="C8" s="6" t="n">
        <v>-63256246</v>
      </c>
      <c r="D8" s="6" t="n">
        <v>-59490296</v>
      </c>
    </row>
    <row r="9" spans="1:4">
      <c r="A9" s="4" t="s">
        <v>374</v>
      </c>
      <c r="C9" s="5" t="n">
        <v>-11920559</v>
      </c>
      <c r="D9" s="5" t="n">
        <v>-5682850</v>
      </c>
    </row>
    <row r="10" spans="1:4"/>
    <row r="11" spans="1:4">
      <c r="A11" s="4" t="s">
        <v>373</v>
      </c>
      <c r="B11" s="4" t="s">
        <v>375</v>
      </c>
    </row>
  </sheetData>
  <mergeCells count="3">
    <mergeCell ref="A1:B1"/>
    <mergeCell ref="A10:C10"/>
    <mergeCell ref="B11:C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5"/>
  </cols>
  <sheetData>
    <row r="1" spans="1:2">
      <c r="A1" s="1" t="s">
        <v>376</v>
      </c>
      <c r="B1" s="2" t="s">
        <v>1</v>
      </c>
    </row>
    <row r="2" spans="1:2">
      <c r="B2" s="2" t="s">
        <v>2</v>
      </c>
    </row>
    <row r="3" spans="1:2">
      <c r="A3" s="4" t="s">
        <v>377</v>
      </c>
    </row>
    <row r="4" spans="1:2">
      <c r="A4" s="4" t="s">
        <v>378</v>
      </c>
      <c r="B4" s="4" t="s">
        <v>379</v>
      </c>
    </row>
    <row r="5" spans="1:2">
      <c r="A5" s="4" t="s">
        <v>380</v>
      </c>
    </row>
    <row r="6" spans="1:2">
      <c r="A6" s="4" t="s">
        <v>378</v>
      </c>
      <c r="B6" s="4" t="s">
        <v>381</v>
      </c>
    </row>
    <row r="7" spans="1:2">
      <c r="A7" s="4" t="s">
        <v>382</v>
      </c>
    </row>
    <row r="8" spans="1:2">
      <c r="A8" s="4" t="s">
        <v>378</v>
      </c>
      <c r="B8" s="4" t="s">
        <v>379</v>
      </c>
    </row>
    <row r="9" spans="1:2">
      <c r="A9" s="4" t="s">
        <v>383</v>
      </c>
    </row>
    <row r="10" spans="1:2">
      <c r="A10" s="4" t="s">
        <v>378</v>
      </c>
      <c r="B10" s="4" t="s">
        <v>384</v>
      </c>
    </row>
    <row r="11" spans="1:2">
      <c r="A11" s="4" t="s">
        <v>385</v>
      </c>
    </row>
    <row r="12" spans="1:2">
      <c r="A12" s="4" t="s">
        <v>378</v>
      </c>
      <c r="B12" s="4" t="s">
        <v>386</v>
      </c>
    </row>
    <row r="13" spans="1:2">
      <c r="A13" s="4" t="s">
        <v>387</v>
      </c>
    </row>
    <row r="14" spans="1:2">
      <c r="A14" s="4" t="s">
        <v>378</v>
      </c>
      <c r="B1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389</v>
      </c>
      <c r="B1" s="2" t="s">
        <v>1</v>
      </c>
    </row>
    <row r="2" spans="1:5">
      <c r="B2" s="2" t="s">
        <v>2</v>
      </c>
      <c r="C2" s="2" t="s">
        <v>77</v>
      </c>
      <c r="D2" s="2" t="s">
        <v>390</v>
      </c>
      <c r="E2" s="2" t="s">
        <v>22</v>
      </c>
    </row>
    <row r="3" spans="1:5">
      <c r="A3" s="3" t="s">
        <v>391</v>
      </c>
    </row>
    <row r="4" spans="1:5">
      <c r="A4" s="4" t="s">
        <v>392</v>
      </c>
      <c r="B4" s="4" t="s">
        <v>393</v>
      </c>
    </row>
    <row r="5" spans="1:5">
      <c r="A5" s="4" t="s">
        <v>394</v>
      </c>
      <c r="B5" s="5" t="n">
        <v>500000</v>
      </c>
      <c r="C5" s="5" t="n">
        <v>300000</v>
      </c>
    </row>
    <row r="6" spans="1:5">
      <c r="A6" s="4" t="s">
        <v>395</v>
      </c>
      <c r="B6" s="4" t="s">
        <v>396</v>
      </c>
    </row>
    <row r="7" spans="1:5">
      <c r="A7" s="4" t="s">
        <v>397</v>
      </c>
      <c r="B7" s="4" t="s">
        <v>398</v>
      </c>
    </row>
    <row r="8" spans="1:5">
      <c r="A8" s="4" t="s">
        <v>399</v>
      </c>
      <c r="B8" s="4" t="s">
        <v>400</v>
      </c>
    </row>
    <row r="9" spans="1:5">
      <c r="A9" s="4" t="s">
        <v>401</v>
      </c>
      <c r="B9" s="5" t="n">
        <v>24088555</v>
      </c>
      <c r="E9" s="5" t="n">
        <v>21191849</v>
      </c>
    </row>
    <row r="10" spans="1:5">
      <c r="A10" s="4" t="s">
        <v>402</v>
      </c>
      <c r="B10" s="6" t="n">
        <v>1178468</v>
      </c>
      <c r="D10" s="5" t="n">
        <v>1400000</v>
      </c>
      <c r="E10" s="4" t="s">
        <v>32</v>
      </c>
    </row>
    <row r="11" spans="1:5">
      <c r="A11" s="4" t="s">
        <v>48</v>
      </c>
      <c r="B11" s="5" t="n">
        <v>154990</v>
      </c>
      <c r="D11" s="5" t="n">
        <v>1100000</v>
      </c>
      <c r="E11" s="4" t="s">
        <v>32</v>
      </c>
    </row>
    <row r="12" spans="1:5">
      <c r="A12" s="4" t="s">
        <v>403</v>
      </c>
      <c r="B12" s="4" t="s">
        <v>404</v>
      </c>
    </row>
    <row r="13" spans="1:5">
      <c r="A13" s="4" t="s">
        <v>405</v>
      </c>
    </row>
    <row r="14" spans="1:5">
      <c r="A14" s="3" t="s">
        <v>391</v>
      </c>
    </row>
    <row r="15" spans="1:5">
      <c r="A15" s="4" t="s">
        <v>406</v>
      </c>
      <c r="B15" s="4" t="s">
        <v>407</v>
      </c>
    </row>
    <row r="16" spans="1:5">
      <c r="A16" s="4" t="s">
        <v>401</v>
      </c>
      <c r="B16" s="5" t="n">
        <v>325465</v>
      </c>
      <c r="E16" s="5" t="n">
        <v>263049</v>
      </c>
    </row>
    <row r="17" spans="1:5">
      <c r="A17" s="4" t="s">
        <v>408</v>
      </c>
    </row>
    <row r="18" spans="1:5">
      <c r="A18" s="3" t="s">
        <v>391</v>
      </c>
    </row>
    <row r="19" spans="1:5">
      <c r="A19" s="4" t="s">
        <v>406</v>
      </c>
      <c r="B19" s="4" t="s">
        <v>409</v>
      </c>
    </row>
    <row r="20" spans="1:5">
      <c r="A20" s="4" t="s">
        <v>410</v>
      </c>
    </row>
    <row r="21" spans="1:5">
      <c r="A21" s="3" t="s">
        <v>391</v>
      </c>
    </row>
    <row r="22" spans="1:5">
      <c r="A22" s="4" t="s">
        <v>406</v>
      </c>
      <c r="B22" s="4" t="s">
        <v>4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2</v>
      </c>
      <c r="B1" s="2" t="s">
        <v>2</v>
      </c>
      <c r="C1" s="2" t="s">
        <v>22</v>
      </c>
    </row>
    <row r="2" spans="1:3">
      <c r="A2" s="3" t="s">
        <v>171</v>
      </c>
    </row>
    <row r="3" spans="1:3">
      <c r="A3" s="4" t="s">
        <v>413</v>
      </c>
      <c r="B3" s="5" t="n">
        <v>55961513</v>
      </c>
      <c r="C3" s="5" t="n">
        <v>58129493</v>
      </c>
    </row>
    <row r="4" spans="1:3">
      <c r="A4" s="4" t="s">
        <v>414</v>
      </c>
      <c r="B4" s="4" t="s">
        <v>32</v>
      </c>
      <c r="C4" s="6" t="n">
        <v>72814</v>
      </c>
    </row>
    <row r="5" spans="1:3">
      <c r="A5" s="4" t="s">
        <v>415</v>
      </c>
      <c r="B5" s="6" t="n">
        <v>-24088555</v>
      </c>
      <c r="C5" s="6" t="n">
        <v>-21191849</v>
      </c>
    </row>
    <row r="6" spans="1:3">
      <c r="A6" s="4" t="s">
        <v>416</v>
      </c>
      <c r="B6" s="5" t="n">
        <v>31872958</v>
      </c>
      <c r="C6" s="5" t="n">
        <v>370104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17</v>
      </c>
      <c r="B1" s="2" t="s">
        <v>1</v>
      </c>
      <c r="C1" s="2" t="s">
        <v>418</v>
      </c>
    </row>
    <row r="2" spans="1:3">
      <c r="B2" s="2" t="s">
        <v>2</v>
      </c>
      <c r="C2" s="2" t="s">
        <v>22</v>
      </c>
    </row>
    <row r="3" spans="1:3">
      <c r="A3" s="3" t="s">
        <v>171</v>
      </c>
    </row>
    <row r="4" spans="1:3">
      <c r="A4" s="4" t="s">
        <v>419</v>
      </c>
      <c r="B4" s="5" t="n">
        <v>21191849</v>
      </c>
      <c r="C4" s="5" t="n">
        <v>19291772</v>
      </c>
    </row>
    <row r="5" spans="1:3">
      <c r="A5" s="4" t="s">
        <v>420</v>
      </c>
      <c r="B5" s="6" t="n">
        <v>3159302</v>
      </c>
      <c r="C5" s="6" t="n">
        <v>2601781</v>
      </c>
    </row>
    <row r="6" spans="1:3">
      <c r="A6" s="4" t="s">
        <v>421</v>
      </c>
      <c r="B6" s="4" t="s">
        <v>32</v>
      </c>
      <c r="C6" s="4" t="s">
        <v>32</v>
      </c>
    </row>
    <row r="7" spans="1:3">
      <c r="A7" s="4" t="s">
        <v>422</v>
      </c>
      <c r="B7" s="6" t="n">
        <v>-262596</v>
      </c>
      <c r="C7" s="6" t="n">
        <v>-701704</v>
      </c>
    </row>
    <row r="8" spans="1:3">
      <c r="A8" s="4" t="s">
        <v>423</v>
      </c>
      <c r="B8" s="5" t="n">
        <v>24088555</v>
      </c>
      <c r="C8" s="5" t="n">
        <v>211918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24</v>
      </c>
      <c r="B1" s="2" t="s">
        <v>1</v>
      </c>
    </row>
    <row r="2" spans="1:3">
      <c r="B2" s="2" t="s">
        <v>2</v>
      </c>
      <c r="C2" s="2" t="s">
        <v>77</v>
      </c>
    </row>
    <row r="3" spans="1:3">
      <c r="A3" s="4" t="s">
        <v>425</v>
      </c>
    </row>
    <row r="4" spans="1:3">
      <c r="A4" s="3" t="s">
        <v>426</v>
      </c>
    </row>
    <row r="5" spans="1:3">
      <c r="A5" s="4" t="s">
        <v>427</v>
      </c>
      <c r="B5" s="5" t="n">
        <v>8100000</v>
      </c>
      <c r="C5" s="5" t="n">
        <v>33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28</v>
      </c>
      <c r="B1" s="2" t="s">
        <v>2</v>
      </c>
      <c r="C1" s="2" t="s">
        <v>22</v>
      </c>
    </row>
    <row r="2" spans="1:3">
      <c r="A2" s="3" t="s">
        <v>174</v>
      </c>
    </row>
    <row r="3" spans="1:3">
      <c r="A3" s="4" t="s">
        <v>429</v>
      </c>
      <c r="B3" s="5" t="n">
        <v>187717</v>
      </c>
      <c r="C3" s="5" t="n">
        <v>146717</v>
      </c>
    </row>
    <row r="4" spans="1:3">
      <c r="A4" s="4" t="s">
        <v>430</v>
      </c>
      <c r="B4" s="6" t="n">
        <v>2613631</v>
      </c>
      <c r="C4" s="6" t="n">
        <v>1539895</v>
      </c>
    </row>
    <row r="5" spans="1:3">
      <c r="A5" s="4" t="s">
        <v>415</v>
      </c>
      <c r="B5" s="6" t="n">
        <v>-325465</v>
      </c>
      <c r="C5" s="6" t="n">
        <v>-263049</v>
      </c>
    </row>
    <row r="6" spans="1:3">
      <c r="A6" s="4" t="s">
        <v>431</v>
      </c>
      <c r="B6" s="5" t="n">
        <v>2475883</v>
      </c>
      <c r="C6" s="5" t="n">
        <v>14235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432</v>
      </c>
      <c r="B1" s="2" t="s">
        <v>1</v>
      </c>
      <c r="C1" s="2" t="s">
        <v>418</v>
      </c>
    </row>
    <row r="2" spans="1:3">
      <c r="B2" s="2" t="s">
        <v>2</v>
      </c>
      <c r="C2" s="2" t="s">
        <v>22</v>
      </c>
    </row>
    <row r="3" spans="1:3">
      <c r="A3" s="3" t="s">
        <v>174</v>
      </c>
    </row>
    <row r="4" spans="1:3">
      <c r="A4" s="4" t="s">
        <v>419</v>
      </c>
      <c r="B4" s="5" t="n">
        <v>263049</v>
      </c>
      <c r="C4" s="5" t="n">
        <v>208097</v>
      </c>
    </row>
    <row r="5" spans="1:3">
      <c r="A5" s="4" t="s">
        <v>433</v>
      </c>
      <c r="B5" s="6" t="n">
        <v>65420</v>
      </c>
      <c r="C5" s="6" t="n">
        <v>62726</v>
      </c>
    </row>
    <row r="6" spans="1:3">
      <c r="A6" s="4" t="s">
        <v>422</v>
      </c>
      <c r="B6" s="6" t="n">
        <v>-3004</v>
      </c>
      <c r="C6" s="6" t="n">
        <v>-7774</v>
      </c>
    </row>
    <row r="7" spans="1:3">
      <c r="A7" s="4" t="s">
        <v>423</v>
      </c>
      <c r="B7" s="5" t="n">
        <v>325465</v>
      </c>
      <c r="C7" s="5" t="n">
        <v>2630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4</v>
      </c>
      <c r="B1" s="2" t="s">
        <v>2</v>
      </c>
      <c r="C1" s="2" t="s">
        <v>22</v>
      </c>
    </row>
    <row r="2" spans="1:3">
      <c r="A2" s="4" t="s">
        <v>108</v>
      </c>
      <c r="B2" s="5" t="n">
        <v>6364413</v>
      </c>
      <c r="C2" s="5" t="n">
        <v>6453759</v>
      </c>
    </row>
    <row r="3" spans="1:3">
      <c r="A3" s="4" t="s">
        <v>435</v>
      </c>
      <c r="B3" s="6" t="n">
        <v>-5316796</v>
      </c>
      <c r="C3" s="6" t="n">
        <v>-4794239</v>
      </c>
    </row>
    <row r="4" spans="1:3">
      <c r="A4" s="4" t="s">
        <v>178</v>
      </c>
      <c r="B4" s="6" t="n">
        <v>1047617</v>
      </c>
      <c r="C4" s="6" t="n">
        <v>1659520</v>
      </c>
    </row>
    <row r="5" spans="1:3">
      <c r="A5" s="4" t="s">
        <v>436</v>
      </c>
    </row>
    <row r="6" spans="1:3">
      <c r="A6" s="4" t="s">
        <v>108</v>
      </c>
      <c r="B6" s="6" t="n">
        <v>822845</v>
      </c>
      <c r="C6" s="6" t="n">
        <v>783426</v>
      </c>
    </row>
    <row r="7" spans="1:3">
      <c r="A7" s="4" t="s">
        <v>437</v>
      </c>
    </row>
    <row r="8" spans="1:3">
      <c r="A8" s="4" t="s">
        <v>108</v>
      </c>
      <c r="B8" s="6" t="n">
        <v>3928215</v>
      </c>
      <c r="C8" s="6" t="n">
        <v>3983361</v>
      </c>
    </row>
    <row r="9" spans="1:3">
      <c r="A9" s="4" t="s">
        <v>380</v>
      </c>
    </row>
    <row r="10" spans="1:3">
      <c r="A10" s="4" t="s">
        <v>108</v>
      </c>
      <c r="B10" s="6" t="n">
        <v>484328</v>
      </c>
      <c r="C10" s="6" t="n">
        <v>1121186</v>
      </c>
    </row>
    <row r="11" spans="1:3">
      <c r="A11" s="4" t="s">
        <v>438</v>
      </c>
    </row>
    <row r="12" spans="1:3">
      <c r="A12" s="4" t="s">
        <v>108</v>
      </c>
      <c r="B12" s="6" t="n">
        <v>484328</v>
      </c>
      <c r="C12" s="6" t="n">
        <v>491127</v>
      </c>
    </row>
    <row r="13" spans="1:3">
      <c r="A13" s="4" t="s">
        <v>439</v>
      </c>
    </row>
    <row r="14" spans="1:3">
      <c r="A14" s="4" t="s">
        <v>108</v>
      </c>
      <c r="B14" s="4" t="s">
        <v>32</v>
      </c>
      <c r="C14" s="5" t="n">
        <v>746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40</v>
      </c>
      <c r="B1" s="2" t="s">
        <v>1</v>
      </c>
    </row>
    <row r="2" spans="1:3">
      <c r="B2" s="2" t="s">
        <v>2</v>
      </c>
      <c r="C2" s="2" t="s">
        <v>77</v>
      </c>
    </row>
    <row r="3" spans="1:3">
      <c r="A3" s="3" t="s">
        <v>441</v>
      </c>
    </row>
    <row r="4" spans="1:3">
      <c r="A4" s="4" t="s">
        <v>442</v>
      </c>
      <c r="B4" s="5" t="n">
        <v>583244</v>
      </c>
      <c r="C4" s="5" t="n">
        <v>5983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8"/>
    <col customWidth="1" max="5" min="5" width="13"/>
    <col customWidth="1" max="6" min="6" width="19"/>
    <col customWidth="1" max="7" min="7" width="39"/>
    <col customWidth="1" max="8" min="8" width="12"/>
  </cols>
  <sheetData>
    <row r="1" spans="1:8">
      <c r="A1" s="1" t="s">
        <v>104</v>
      </c>
      <c r="B1" s="2" t="s">
        <v>105</v>
      </c>
      <c r="C1" s="2" t="s">
        <v>106</v>
      </c>
      <c r="D1" s="2" t="s">
        <v>107</v>
      </c>
      <c r="E1" s="2" t="s">
        <v>61</v>
      </c>
      <c r="F1" s="2" t="s">
        <v>62</v>
      </c>
      <c r="G1" s="2" t="s">
        <v>63</v>
      </c>
      <c r="H1" s="2" t="s">
        <v>108</v>
      </c>
    </row>
    <row r="2" spans="1:8">
      <c r="A2" s="4" t="s">
        <v>109</v>
      </c>
      <c r="B2" s="5" t="n">
        <v>5489</v>
      </c>
      <c r="C2" s="5" t="n">
        <v>48360368</v>
      </c>
      <c r="D2" s="5" t="n">
        <v>-2825000</v>
      </c>
      <c r="E2" s="5" t="n">
        <v>-49642916</v>
      </c>
      <c r="F2" s="5" t="n">
        <v>6248092</v>
      </c>
      <c r="G2" s="5" t="n">
        <v>7556175</v>
      </c>
      <c r="H2" s="5" t="n">
        <v>9702208</v>
      </c>
    </row>
    <row r="3" spans="1:8">
      <c r="A3" s="4" t="s">
        <v>110</v>
      </c>
      <c r="B3" s="6" t="n">
        <v>5488649</v>
      </c>
    </row>
    <row r="4" spans="1:8">
      <c r="A4" s="4" t="s">
        <v>111</v>
      </c>
      <c r="B4" s="5" t="n">
        <v>96</v>
      </c>
      <c r="C4" s="6" t="n">
        <v>449904</v>
      </c>
      <c r="D4" s="4" t="s">
        <v>32</v>
      </c>
      <c r="E4" s="4" t="s">
        <v>32</v>
      </c>
      <c r="F4" s="4" t="s">
        <v>32</v>
      </c>
      <c r="G4" s="4" t="s">
        <v>32</v>
      </c>
      <c r="H4" s="6" t="n">
        <v>450000</v>
      </c>
    </row>
    <row r="5" spans="1:8">
      <c r="A5" s="4" t="s">
        <v>112</v>
      </c>
      <c r="B5" s="6" t="n">
        <v>95977</v>
      </c>
    </row>
    <row r="6" spans="1:8">
      <c r="A6" s="4" t="s">
        <v>113</v>
      </c>
      <c r="D6" s="6" t="n">
        <v>1412500</v>
      </c>
      <c r="H6" s="6" t="n">
        <v>1412500</v>
      </c>
    </row>
    <row r="7" spans="1:8">
      <c r="A7" s="4" t="s">
        <v>98</v>
      </c>
      <c r="B7" s="4" t="s">
        <v>32</v>
      </c>
      <c r="C7" s="4" t="s">
        <v>32</v>
      </c>
      <c r="D7" s="4" t="s">
        <v>32</v>
      </c>
      <c r="E7" s="6" t="n">
        <v>-3071713</v>
      </c>
      <c r="F7" s="4" t="s">
        <v>32</v>
      </c>
      <c r="G7" s="4" t="s">
        <v>32</v>
      </c>
      <c r="H7" s="6" t="n">
        <v>-3071713</v>
      </c>
    </row>
    <row r="8" spans="1:8">
      <c r="A8" s="4" t="s">
        <v>114</v>
      </c>
      <c r="B8" s="4" t="s">
        <v>32</v>
      </c>
      <c r="C8" s="4" t="s">
        <v>32</v>
      </c>
      <c r="D8" s="4" t="s">
        <v>32</v>
      </c>
      <c r="E8" s="4" t="s">
        <v>32</v>
      </c>
      <c r="F8" s="4" t="s">
        <v>32</v>
      </c>
      <c r="G8" s="6" t="n">
        <v>-394719</v>
      </c>
      <c r="H8" s="6" t="n">
        <v>-394719</v>
      </c>
    </row>
    <row r="9" spans="1:8">
      <c r="A9" s="4" t="s">
        <v>115</v>
      </c>
      <c r="B9" s="5" t="n">
        <v>5585</v>
      </c>
      <c r="C9" s="6" t="n">
        <v>48810272</v>
      </c>
      <c r="D9" s="6" t="n">
        <v>-1412500</v>
      </c>
      <c r="E9" s="6" t="n">
        <v>-52714629</v>
      </c>
      <c r="F9" s="6" t="n">
        <v>6248092</v>
      </c>
      <c r="G9" s="6" t="n">
        <v>7161456</v>
      </c>
      <c r="H9" s="6" t="n">
        <v>8098276</v>
      </c>
    </row>
    <row r="10" spans="1:8">
      <c r="A10" s="4" t="s">
        <v>116</v>
      </c>
      <c r="B10" s="6" t="n">
        <v>5584626</v>
      </c>
    </row>
    <row r="11" spans="1:8">
      <c r="A11" s="4" t="s">
        <v>117</v>
      </c>
      <c r="B11" s="5" t="n">
        <v>7175</v>
      </c>
      <c r="C11" s="6" t="n">
        <v>54237082</v>
      </c>
      <c r="D11" s="6" t="n">
        <v>-3161200</v>
      </c>
      <c r="E11" s="6" t="n">
        <v>-64031446</v>
      </c>
      <c r="F11" s="6" t="n">
        <v>6248092</v>
      </c>
      <c r="G11" s="6" t="n">
        <v>7221095</v>
      </c>
      <c r="H11" s="6" t="n">
        <v>520798</v>
      </c>
    </row>
    <row r="12" spans="1:8">
      <c r="A12" s="4" t="s">
        <v>118</v>
      </c>
      <c r="B12" s="6" t="n">
        <v>7174626</v>
      </c>
    </row>
    <row r="13" spans="1:8">
      <c r="A13" s="4" t="s">
        <v>119</v>
      </c>
      <c r="B13" s="5" t="n">
        <v>276</v>
      </c>
      <c r="C13" s="6" t="n">
        <v>389294</v>
      </c>
      <c r="H13" s="6" t="n">
        <v>389570</v>
      </c>
    </row>
    <row r="14" spans="1:8">
      <c r="A14" s="4" t="s">
        <v>120</v>
      </c>
      <c r="B14" s="6" t="n">
        <v>276290</v>
      </c>
    </row>
    <row r="15" spans="1:8">
      <c r="A15" s="4" t="s">
        <v>113</v>
      </c>
      <c r="D15" s="6" t="n">
        <v>1829067</v>
      </c>
      <c r="H15" s="6" t="n">
        <v>1829067</v>
      </c>
    </row>
    <row r="16" spans="1:8">
      <c r="A16" s="4" t="s">
        <v>121</v>
      </c>
      <c r="B16" s="5" t="n">
        <v>400</v>
      </c>
      <c r="C16" s="6" t="n">
        <v>1399600</v>
      </c>
      <c r="D16" s="6" t="n">
        <v>-1400000</v>
      </c>
    </row>
    <row r="17" spans="1:8">
      <c r="A17" s="4" t="s">
        <v>122</v>
      </c>
      <c r="B17" s="6" t="n">
        <v>400000</v>
      </c>
    </row>
    <row r="18" spans="1:8">
      <c r="A18" s="4" t="s">
        <v>98</v>
      </c>
      <c r="E18" s="6" t="n">
        <v>-7502040</v>
      </c>
      <c r="H18" s="6" t="n">
        <v>-7502040</v>
      </c>
    </row>
    <row r="19" spans="1:8">
      <c r="A19" s="4" t="s">
        <v>114</v>
      </c>
      <c r="G19" s="6" t="n">
        <v>-72421</v>
      </c>
      <c r="H19" s="6" t="n">
        <v>-72421</v>
      </c>
    </row>
    <row r="20" spans="1:8">
      <c r="A20" s="4" t="s">
        <v>123</v>
      </c>
      <c r="B20" s="5" t="n">
        <v>7851</v>
      </c>
      <c r="C20" s="5" t="n">
        <v>56025976</v>
      </c>
      <c r="D20" s="5" t="n">
        <v>-2732133</v>
      </c>
      <c r="E20" s="5" t="n">
        <v>-71533486</v>
      </c>
      <c r="F20" s="5" t="n">
        <v>6248092</v>
      </c>
      <c r="G20" s="5" t="n">
        <v>7148674</v>
      </c>
      <c r="H20" s="5" t="n">
        <v>-4835026</v>
      </c>
    </row>
    <row r="21" spans="1:8">
      <c r="A21" s="4" t="s">
        <v>124</v>
      </c>
      <c r="B21" s="6" t="n">
        <v>78509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s>
  <sheetData>
    <row r="1" spans="1:4">
      <c r="A1" s="1" t="s">
        <v>443</v>
      </c>
      <c r="B1" s="2" t="s">
        <v>2</v>
      </c>
      <c r="D1" s="2" t="s">
        <v>22</v>
      </c>
    </row>
    <row r="2" spans="1:4">
      <c r="A2" s="4" t="s">
        <v>444</v>
      </c>
      <c r="B2" s="5" t="n">
        <v>24345129</v>
      </c>
      <c r="D2" s="5" t="n">
        <v>24686899</v>
      </c>
    </row>
    <row r="3" spans="1:4">
      <c r="A3" s="4" t="s">
        <v>445</v>
      </c>
    </row>
    <row r="4" spans="1:4">
      <c r="A4" s="4" t="s">
        <v>444</v>
      </c>
      <c r="B4" s="5" t="n">
        <v>24345129</v>
      </c>
      <c r="C4" s="4" t="s">
        <v>373</v>
      </c>
      <c r="D4" s="5" t="n">
        <v>24686899</v>
      </c>
    </row>
    <row r="5" spans="1:4"/>
    <row r="6" spans="1:4">
      <c r="A6" s="4" t="s">
        <v>373</v>
      </c>
      <c r="B6" s="4" t="s">
        <v>446</v>
      </c>
    </row>
  </sheetData>
  <mergeCells count="3">
    <mergeCell ref="B1:C1"/>
    <mergeCell ref="A5:D5"/>
    <mergeCell ref="B6:D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47</v>
      </c>
      <c r="B1" s="2" t="s">
        <v>1</v>
      </c>
    </row>
    <row r="2" spans="1:3">
      <c r="B2" s="2" t="s">
        <v>2</v>
      </c>
      <c r="C2" s="2" t="s">
        <v>77</v>
      </c>
    </row>
    <row r="3" spans="1:3">
      <c r="A3" s="3" t="s">
        <v>448</v>
      </c>
    </row>
    <row r="4" spans="1:3">
      <c r="A4" s="4" t="s">
        <v>449</v>
      </c>
      <c r="B4" s="4" t="s">
        <v>450</v>
      </c>
    </row>
    <row r="5" spans="1:3">
      <c r="A5" s="4" t="s">
        <v>90</v>
      </c>
      <c r="B5" s="5" t="n">
        <v>1100000</v>
      </c>
      <c r="C5" s="5" t="n">
        <v>900000</v>
      </c>
    </row>
    <row r="6" spans="1:3">
      <c r="A6" s="4" t="s">
        <v>451</v>
      </c>
      <c r="B6" s="5" t="n">
        <v>28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2</v>
      </c>
      <c r="B1" s="2" t="s">
        <v>2</v>
      </c>
      <c r="C1" s="2" t="s">
        <v>22</v>
      </c>
    </row>
    <row r="2" spans="1:3">
      <c r="A2" s="4" t="s">
        <v>453</v>
      </c>
      <c r="B2" s="5" t="n">
        <v>768449</v>
      </c>
      <c r="C2" s="5" t="n">
        <v>757737</v>
      </c>
    </row>
    <row r="3" spans="1:3">
      <c r="A3" s="4" t="s">
        <v>454</v>
      </c>
    </row>
    <row r="4" spans="1:3">
      <c r="A4" s="4" t="s">
        <v>453</v>
      </c>
      <c r="B4" s="6" t="n">
        <v>361336</v>
      </c>
      <c r="C4" s="6" t="n">
        <v>361336</v>
      </c>
    </row>
    <row r="5" spans="1:3">
      <c r="A5" s="4" t="s">
        <v>455</v>
      </c>
    </row>
    <row r="6" spans="1:3">
      <c r="A6" s="4" t="s">
        <v>453</v>
      </c>
      <c r="B6" s="5" t="n">
        <v>407113</v>
      </c>
      <c r="C6" s="5" t="n">
        <v>3964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14"/>
    <col customWidth="1" max="5" min="5" width="14"/>
    <col customWidth="1" max="6" min="6" width="14"/>
  </cols>
  <sheetData>
    <row r="1" spans="1:6">
      <c r="A1" s="1" t="s">
        <v>456</v>
      </c>
      <c r="B1" s="2" t="s">
        <v>457</v>
      </c>
      <c r="C1" s="2" t="s">
        <v>2</v>
      </c>
      <c r="D1" s="2" t="s">
        <v>315</v>
      </c>
      <c r="E1" s="2" t="s">
        <v>458</v>
      </c>
      <c r="F1" s="2" t="s">
        <v>22</v>
      </c>
    </row>
    <row r="2" spans="1:6">
      <c r="A2" s="3" t="s">
        <v>459</v>
      </c>
    </row>
    <row r="3" spans="1:6">
      <c r="A3" s="4" t="s">
        <v>460</v>
      </c>
      <c r="C3" s="4" t="s">
        <v>461</v>
      </c>
    </row>
    <row r="4" spans="1:6">
      <c r="A4" s="4" t="s">
        <v>462</v>
      </c>
      <c r="C4" s="5" t="n">
        <v>23000</v>
      </c>
    </row>
    <row r="5" spans="1:6">
      <c r="A5" s="4" t="s">
        <v>463</v>
      </c>
      <c r="C5" s="6" t="n">
        <v>0</v>
      </c>
      <c r="F5" s="5" t="n">
        <v>0</v>
      </c>
    </row>
    <row r="6" spans="1:6">
      <c r="A6" s="4" t="s">
        <v>464</v>
      </c>
      <c r="C6" s="5" t="n">
        <v>162790</v>
      </c>
      <c r="F6" s="6" t="n">
        <v>165075</v>
      </c>
    </row>
    <row r="7" spans="1:6">
      <c r="A7" s="4" t="s">
        <v>465</v>
      </c>
      <c r="C7" s="6" t="n">
        <v>276290</v>
      </c>
    </row>
    <row r="8" spans="1:6">
      <c r="A8" s="4" t="s">
        <v>321</v>
      </c>
    </row>
    <row r="9" spans="1:6">
      <c r="A9" s="3" t="s">
        <v>459</v>
      </c>
    </row>
    <row r="10" spans="1:6">
      <c r="A10" s="4" t="s">
        <v>357</v>
      </c>
      <c r="D10" s="4" t="s">
        <v>319</v>
      </c>
    </row>
    <row r="11" spans="1:6">
      <c r="A11" s="4" t="s">
        <v>466</v>
      </c>
    </row>
    <row r="12" spans="1:6">
      <c r="A12" s="3" t="s">
        <v>459</v>
      </c>
    </row>
    <row r="13" spans="1:6">
      <c r="A13" s="4" t="s">
        <v>467</v>
      </c>
      <c r="B13" s="5" t="n">
        <v>757737</v>
      </c>
    </row>
    <row r="14" spans="1:6">
      <c r="A14" s="4" t="s">
        <v>468</v>
      </c>
      <c r="B14" s="8" t="n">
        <v>1.54</v>
      </c>
    </row>
    <row r="15" spans="1:6">
      <c r="A15" s="4" t="s">
        <v>465</v>
      </c>
      <c r="E15" s="6" t="n">
        <v>492037</v>
      </c>
    </row>
    <row r="16" spans="1:6">
      <c r="A16" s="4" t="s">
        <v>469</v>
      </c>
    </row>
    <row r="17" spans="1:6">
      <c r="A17" s="3" t="s">
        <v>459</v>
      </c>
    </row>
    <row r="18" spans="1:6">
      <c r="A18" s="4" t="s">
        <v>357</v>
      </c>
      <c r="C18" s="4" t="s">
        <v>470</v>
      </c>
    </row>
    <row r="19" spans="1:6">
      <c r="A19" s="4" t="s">
        <v>406</v>
      </c>
      <c r="C19" s="4" t="s">
        <v>471</v>
      </c>
    </row>
    <row r="20" spans="1:6">
      <c r="A20" s="4" t="s">
        <v>472</v>
      </c>
      <c r="C20" s="5" t="n">
        <v>248250</v>
      </c>
      <c r="F20" s="5" t="n">
        <v>4563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3</v>
      </c>
      <c r="B1" s="2" t="s">
        <v>2</v>
      </c>
      <c r="C1" s="2" t="s">
        <v>22</v>
      </c>
    </row>
    <row r="2" spans="1:3">
      <c r="A2" s="4" t="s">
        <v>45</v>
      </c>
      <c r="B2" s="5" t="n">
        <v>4444970</v>
      </c>
      <c r="C2" s="5" t="n">
        <v>4593874</v>
      </c>
    </row>
    <row r="3" spans="1:3">
      <c r="A3" s="4" t="s">
        <v>474</v>
      </c>
    </row>
    <row r="4" spans="1:3">
      <c r="A4" s="4" t="s">
        <v>45</v>
      </c>
      <c r="B4" s="6" t="n">
        <v>2309510</v>
      </c>
      <c r="C4" s="6" t="n">
        <v>2341932</v>
      </c>
    </row>
    <row r="5" spans="1:3">
      <c r="A5" s="4" t="s">
        <v>475</v>
      </c>
    </row>
    <row r="6" spans="1:3">
      <c r="A6" s="4" t="s">
        <v>45</v>
      </c>
      <c r="B6" s="5" t="n">
        <v>2135460</v>
      </c>
      <c r="C6" s="5" t="n">
        <v>22519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476</v>
      </c>
      <c r="B1" s="2" t="s">
        <v>477</v>
      </c>
    </row>
    <row r="2" spans="1:2">
      <c r="A2" s="3" t="s">
        <v>478</v>
      </c>
    </row>
    <row r="3" spans="1:2">
      <c r="A3" s="4" t="s">
        <v>479</v>
      </c>
      <c r="B3" s="5" t="n">
        <v>475774</v>
      </c>
    </row>
    <row r="4" spans="1:2">
      <c r="A4" s="4" t="s">
        <v>480</v>
      </c>
      <c r="B4" s="6" t="n">
        <v>444593</v>
      </c>
    </row>
    <row r="5" spans="1:2">
      <c r="A5" s="4" t="s">
        <v>481</v>
      </c>
      <c r="B5" s="6" t="n">
        <v>23396</v>
      </c>
    </row>
    <row r="6" spans="1:2">
      <c r="A6" s="4" t="s">
        <v>482</v>
      </c>
      <c r="B6" s="6" t="n">
        <v>19497</v>
      </c>
    </row>
    <row r="7" spans="1:2">
      <c r="A7" s="4" t="s">
        <v>483</v>
      </c>
      <c r="B7" s="6" t="n">
        <v>963260</v>
      </c>
    </row>
    <row r="8" spans="1:2">
      <c r="A8" s="4" t="s">
        <v>484</v>
      </c>
      <c r="B8" s="6" t="n">
        <v>-74099</v>
      </c>
    </row>
    <row r="9" spans="1:2">
      <c r="A9" s="4" t="s">
        <v>485</v>
      </c>
      <c r="B9" s="5" t="n">
        <v>8891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8"/>
    <col customWidth="1" max="2" min="2" width="80"/>
    <col customWidth="1" max="3" min="3" width="14"/>
    <col customWidth="1" max="4" min="4" width="14"/>
    <col customWidth="1" max="5" min="5" width="14"/>
  </cols>
  <sheetData>
    <row r="1" spans="1:5">
      <c r="A1" s="1" t="s">
        <v>486</v>
      </c>
      <c r="B1" s="2" t="s">
        <v>1</v>
      </c>
    </row>
    <row r="2" spans="1:5">
      <c r="B2" s="2" t="s">
        <v>2</v>
      </c>
      <c r="C2" s="2" t="s">
        <v>77</v>
      </c>
      <c r="D2" s="2" t="s">
        <v>390</v>
      </c>
      <c r="E2" s="2" t="s">
        <v>22</v>
      </c>
    </row>
    <row r="3" spans="1:5">
      <c r="A3" s="4" t="s">
        <v>487</v>
      </c>
      <c r="B3" s="5" t="n">
        <v>1178468</v>
      </c>
      <c r="D3" s="5" t="n">
        <v>1400000</v>
      </c>
      <c r="E3" s="4" t="s">
        <v>32</v>
      </c>
    </row>
    <row r="4" spans="1:5">
      <c r="A4" s="4" t="s">
        <v>48</v>
      </c>
      <c r="B4" s="5" t="n">
        <v>889161</v>
      </c>
    </row>
    <row r="5" spans="1:5">
      <c r="A5" s="4" t="s">
        <v>488</v>
      </c>
    </row>
    <row r="6" spans="1:5">
      <c r="A6" s="4" t="s">
        <v>489</v>
      </c>
      <c r="B6" s="4" t="s">
        <v>490</v>
      </c>
    </row>
    <row r="7" spans="1:5">
      <c r="A7" s="4" t="s">
        <v>487</v>
      </c>
      <c r="B7" s="5" t="n">
        <v>1400000</v>
      </c>
    </row>
    <row r="8" spans="1:5">
      <c r="A8" s="4" t="s">
        <v>48</v>
      </c>
      <c r="B8" s="5" t="n">
        <v>1100000</v>
      </c>
    </row>
    <row r="9" spans="1:5">
      <c r="A9" s="4" t="s">
        <v>491</v>
      </c>
      <c r="B9" s="4" t="s">
        <v>404</v>
      </c>
    </row>
    <row r="10" spans="1:5">
      <c r="A10" s="4" t="s">
        <v>492</v>
      </c>
      <c r="B10" s="5" t="n">
        <v>200000</v>
      </c>
      <c r="C10" s="5" t="n">
        <v>2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493</v>
      </c>
      <c r="B1" s="2" t="s">
        <v>1</v>
      </c>
    </row>
    <row r="2" spans="1:3">
      <c r="B2" s="2" t="s">
        <v>2</v>
      </c>
      <c r="C2" s="2" t="s">
        <v>77</v>
      </c>
    </row>
    <row r="3" spans="1:3">
      <c r="A3" s="3" t="s">
        <v>192</v>
      </c>
    </row>
    <row r="4" spans="1:3">
      <c r="A4" s="4" t="s">
        <v>494</v>
      </c>
      <c r="B4" s="5" t="n">
        <v>-2322496</v>
      </c>
      <c r="C4" s="5" t="n">
        <v>-2777778</v>
      </c>
    </row>
    <row r="5" spans="1:3">
      <c r="A5" s="4" t="s">
        <v>495</v>
      </c>
      <c r="B5" s="6" t="n">
        <v>-5179544</v>
      </c>
      <c r="C5" s="6" t="n">
        <v>-293935</v>
      </c>
    </row>
    <row r="6" spans="1:3">
      <c r="A6" s="4" t="s">
        <v>496</v>
      </c>
      <c r="B6" s="5" t="n">
        <v>-7502040</v>
      </c>
      <c r="C6" s="5" t="n">
        <v>-30717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7</v>
      </c>
      <c r="B1" s="2" t="s">
        <v>2</v>
      </c>
      <c r="C1" s="2" t="s">
        <v>22</v>
      </c>
    </row>
    <row r="2" spans="1:3">
      <c r="A2" s="3" t="s">
        <v>498</v>
      </c>
    </row>
    <row r="3" spans="1:3">
      <c r="A3" s="4" t="s">
        <v>499</v>
      </c>
      <c r="B3" s="5" t="n">
        <v>3774698</v>
      </c>
      <c r="C3" s="5" t="n">
        <v>3248050</v>
      </c>
    </row>
    <row r="4" spans="1:3">
      <c r="A4" s="4" t="s">
        <v>500</v>
      </c>
      <c r="B4" s="6" t="n">
        <v>1181300</v>
      </c>
      <c r="C4" s="6" t="n">
        <v>1139526</v>
      </c>
    </row>
    <row r="5" spans="1:3">
      <c r="A5" s="4" t="s">
        <v>501</v>
      </c>
      <c r="B5" s="6" t="n">
        <v>393673</v>
      </c>
      <c r="C5" s="6" t="n">
        <v>393673</v>
      </c>
    </row>
    <row r="6" spans="1:3">
      <c r="A6" s="4" t="s">
        <v>502</v>
      </c>
      <c r="B6" s="6" t="n">
        <v>688721</v>
      </c>
      <c r="C6" s="6" t="n">
        <v>477877</v>
      </c>
    </row>
    <row r="7" spans="1:3">
      <c r="A7" s="4" t="s">
        <v>503</v>
      </c>
      <c r="B7" s="6" t="n">
        <v>10098</v>
      </c>
      <c r="C7" s="6" t="n">
        <v>39662</v>
      </c>
    </row>
    <row r="8" spans="1:3">
      <c r="A8" s="4" t="s">
        <v>504</v>
      </c>
      <c r="B8" s="6" t="n">
        <v>-6048490</v>
      </c>
      <c r="C8" s="6" t="n">
        <v>-5298798</v>
      </c>
    </row>
    <row r="9" spans="1:3">
      <c r="A9" s="4" t="s">
        <v>505</v>
      </c>
      <c r="B9" s="4" t="s">
        <v>32</v>
      </c>
      <c r="C9" s="4" t="s">
        <v>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s>
  <sheetData>
    <row r="1" spans="1:4">
      <c r="A1" s="1" t="s">
        <v>506</v>
      </c>
      <c r="B1" s="2" t="s">
        <v>1</v>
      </c>
      <c r="C1" s="2" t="s">
        <v>418</v>
      </c>
    </row>
    <row r="2" spans="1:4">
      <c r="B2" s="2" t="s">
        <v>2</v>
      </c>
      <c r="C2" s="2" t="s">
        <v>22</v>
      </c>
      <c r="D2" s="2" t="s">
        <v>507</v>
      </c>
    </row>
    <row r="3" spans="1:4">
      <c r="A3" s="3" t="s">
        <v>508</v>
      </c>
    </row>
    <row r="4" spans="1:4">
      <c r="A4" s="4" t="s">
        <v>509</v>
      </c>
      <c r="B4" s="5" t="n">
        <v>6000000</v>
      </c>
      <c r="C4" s="5" t="n">
        <v>5300000</v>
      </c>
    </row>
    <row r="5" spans="1:4">
      <c r="A5" s="4" t="s">
        <v>510</v>
      </c>
      <c r="B5" s="6" t="n">
        <v>151388</v>
      </c>
      <c r="C5" s="6" t="n">
        <v>80860</v>
      </c>
    </row>
    <row r="6" spans="1:4">
      <c r="A6" s="4" t="s">
        <v>511</v>
      </c>
      <c r="C6" s="6" t="n">
        <v>749692</v>
      </c>
      <c r="D6" s="5" t="n">
        <v>1113182</v>
      </c>
    </row>
    <row r="7" spans="1:4">
      <c r="A7" s="4" t="s">
        <v>512</v>
      </c>
      <c r="B7" s="6" t="n">
        <v>59239</v>
      </c>
    </row>
    <row r="8" spans="1:4">
      <c r="A8" s="4" t="s">
        <v>498</v>
      </c>
      <c r="B8" s="5" t="n">
        <v>6048490</v>
      </c>
      <c r="C8" s="5" t="n">
        <v>5298798</v>
      </c>
      <c r="D8" s="5" t="n">
        <v>4185616</v>
      </c>
    </row>
    <row r="9" spans="1:4">
      <c r="A9" s="4" t="s">
        <v>513</v>
      </c>
    </row>
    <row r="10" spans="1:4">
      <c r="A10" s="3" t="s">
        <v>508</v>
      </c>
    </row>
    <row r="11" spans="1:4">
      <c r="A11" s="4" t="s">
        <v>514</v>
      </c>
      <c r="B11" s="4" t="s">
        <v>515</v>
      </c>
    </row>
    <row r="12" spans="1:4">
      <c r="A12" s="4" t="s">
        <v>516</v>
      </c>
    </row>
    <row r="13" spans="1:4">
      <c r="A13" s="3" t="s">
        <v>508</v>
      </c>
    </row>
    <row r="14" spans="1:4">
      <c r="A14" s="4" t="s">
        <v>517</v>
      </c>
      <c r="B14" s="4" t="s">
        <v>518</v>
      </c>
    </row>
    <row r="15" spans="1:4">
      <c r="A15" s="4" t="s">
        <v>519</v>
      </c>
      <c r="B15" s="4" t="s">
        <v>319</v>
      </c>
    </row>
    <row r="16" spans="1:4">
      <c r="A16" s="4" t="s">
        <v>520</v>
      </c>
      <c r="B16" s="4" t="s">
        <v>521</v>
      </c>
    </row>
    <row r="17" spans="1:4">
      <c r="A17" s="4" t="s">
        <v>522</v>
      </c>
      <c r="B17" s="4" t="s">
        <v>388</v>
      </c>
    </row>
    <row r="18" spans="1:4">
      <c r="A18" s="4" t="s">
        <v>523</v>
      </c>
      <c r="B18" s="4" t="s">
        <v>524</v>
      </c>
    </row>
    <row r="19" spans="1:4">
      <c r="A19" s="4" t="s">
        <v>525</v>
      </c>
      <c r="B19" s="4" t="s">
        <v>526</v>
      </c>
    </row>
    <row r="20" spans="1:4">
      <c r="A20" s="4" t="s">
        <v>358</v>
      </c>
    </row>
    <row r="21" spans="1:4">
      <c r="A21" s="3" t="s">
        <v>508</v>
      </c>
    </row>
    <row r="22" spans="1:4">
      <c r="A22" s="4" t="s">
        <v>519</v>
      </c>
      <c r="B22" s="4" t="s">
        <v>319</v>
      </c>
    </row>
    <row r="23" spans="1:4">
      <c r="A23" s="4" t="s">
        <v>527</v>
      </c>
      <c r="B23" s="5" t="n">
        <v>2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7</v>
      </c>
    </row>
    <row r="3" spans="1:3">
      <c r="A3" s="3" t="s">
        <v>126</v>
      </c>
    </row>
    <row r="4" spans="1:3">
      <c r="A4" s="4" t="s">
        <v>98</v>
      </c>
      <c r="B4" s="5" t="n">
        <v>-7502040</v>
      </c>
      <c r="C4" s="5" t="n">
        <v>-3071713</v>
      </c>
    </row>
    <row r="5" spans="1:3">
      <c r="A5" s="3" t="s">
        <v>127</v>
      </c>
    </row>
    <row r="6" spans="1:3">
      <c r="A6" s="4" t="s">
        <v>128</v>
      </c>
      <c r="B6" s="6" t="n">
        <v>583244</v>
      </c>
      <c r="C6" s="6" t="n">
        <v>598322</v>
      </c>
    </row>
    <row r="7" spans="1:3">
      <c r="A7" s="4" t="s">
        <v>113</v>
      </c>
      <c r="B7" s="6" t="n">
        <v>1829067</v>
      </c>
      <c r="C7" s="6" t="n">
        <v>1412500</v>
      </c>
    </row>
    <row r="8" spans="1:3">
      <c r="A8" s="4" t="s">
        <v>129</v>
      </c>
      <c r="B8" s="6" t="n">
        <v>205937</v>
      </c>
      <c r="C8" s="4" t="s">
        <v>32</v>
      </c>
    </row>
    <row r="9" spans="1:3">
      <c r="A9" s="4" t="s">
        <v>130</v>
      </c>
      <c r="B9" s="6" t="n">
        <v>3773983</v>
      </c>
      <c r="C9" s="6" t="n">
        <v>-258378</v>
      </c>
    </row>
    <row r="10" spans="1:3">
      <c r="A10" s="3" t="s">
        <v>131</v>
      </c>
    </row>
    <row r="11" spans="1:3">
      <c r="A11" s="4" t="s">
        <v>132</v>
      </c>
      <c r="B11" s="6" t="n">
        <v>-6658334</v>
      </c>
      <c r="C11" s="6" t="n">
        <v>-3618743</v>
      </c>
    </row>
    <row r="12" spans="1:3">
      <c r="A12" s="4" t="s">
        <v>26</v>
      </c>
      <c r="B12" s="6" t="n">
        <v>54601</v>
      </c>
      <c r="C12" s="6" t="n">
        <v>-84452</v>
      </c>
    </row>
    <row r="13" spans="1:3">
      <c r="A13" s="4" t="s">
        <v>133</v>
      </c>
      <c r="B13" s="6" t="n">
        <v>-1127070</v>
      </c>
      <c r="C13" s="6" t="n">
        <v>-2147314</v>
      </c>
    </row>
    <row r="14" spans="1:3">
      <c r="A14" s="4" t="s">
        <v>134</v>
      </c>
      <c r="B14" s="6" t="n">
        <v>-3363027</v>
      </c>
      <c r="C14" s="6" t="n">
        <v>-6622610</v>
      </c>
    </row>
    <row r="15" spans="1:3">
      <c r="A15" s="4" t="s">
        <v>30</v>
      </c>
      <c r="B15" s="6" t="n">
        <v>199883</v>
      </c>
      <c r="C15" s="6" t="n">
        <v>2919578</v>
      </c>
    </row>
    <row r="16" spans="1:3">
      <c r="A16" s="4" t="s">
        <v>31</v>
      </c>
      <c r="B16" s="6" t="n">
        <v>25000</v>
      </c>
      <c r="C16" s="6" t="n">
        <v>40458</v>
      </c>
    </row>
    <row r="17" spans="1:3">
      <c r="A17" s="4" t="s">
        <v>41</v>
      </c>
      <c r="B17" s="6" t="n">
        <v>10380067</v>
      </c>
      <c r="C17" s="6" t="n">
        <v>8713174</v>
      </c>
    </row>
    <row r="18" spans="1:3">
      <c r="A18" s="4" t="s">
        <v>42</v>
      </c>
      <c r="B18" s="6" t="n">
        <v>3136</v>
      </c>
      <c r="C18" s="6" t="n">
        <v>-344378</v>
      </c>
    </row>
    <row r="19" spans="1:3">
      <c r="A19" s="4" t="s">
        <v>43</v>
      </c>
      <c r="B19" s="6" t="n">
        <v>-37559</v>
      </c>
      <c r="C19" s="6" t="n">
        <v>1271469</v>
      </c>
    </row>
    <row r="20" spans="1:3">
      <c r="A20" s="4" t="s">
        <v>44</v>
      </c>
      <c r="B20" s="6" t="n">
        <v>300000</v>
      </c>
      <c r="C20" s="6" t="n">
        <v>360000</v>
      </c>
    </row>
    <row r="21" spans="1:3">
      <c r="A21" s="4" t="s">
        <v>135</v>
      </c>
      <c r="B21" s="6" t="n">
        <v>1560256</v>
      </c>
      <c r="C21" s="6" t="n">
        <v>1368026</v>
      </c>
    </row>
    <row r="22" spans="1:3">
      <c r="A22" s="4" t="s">
        <v>48</v>
      </c>
      <c r="B22" s="6" t="n">
        <v>-218663</v>
      </c>
      <c r="C22" s="4" t="s">
        <v>32</v>
      </c>
    </row>
    <row r="23" spans="1:3">
      <c r="A23" s="4" t="s">
        <v>47</v>
      </c>
      <c r="B23" s="6" t="n">
        <v>70956</v>
      </c>
      <c r="C23" s="6" t="n">
        <v>-30010</v>
      </c>
    </row>
    <row r="24" spans="1:3">
      <c r="A24" s="4" t="s">
        <v>136</v>
      </c>
      <c r="B24" s="6" t="n">
        <v>79435</v>
      </c>
      <c r="C24" s="6" t="n">
        <v>505929</v>
      </c>
    </row>
    <row r="25" spans="1:3">
      <c r="A25" s="3" t="s">
        <v>137</v>
      </c>
    </row>
    <row r="26" spans="1:3">
      <c r="A26" s="4" t="s">
        <v>138</v>
      </c>
      <c r="B26" s="4" t="s">
        <v>32</v>
      </c>
      <c r="C26" s="6" t="n">
        <v>-50328</v>
      </c>
    </row>
    <row r="27" spans="1:3">
      <c r="A27" s="4" t="s">
        <v>139</v>
      </c>
      <c r="B27" s="4" t="s">
        <v>32</v>
      </c>
      <c r="C27" s="6" t="n">
        <v>-50328</v>
      </c>
    </row>
    <row r="28" spans="1:3">
      <c r="A28" s="3" t="s">
        <v>140</v>
      </c>
    </row>
    <row r="29" spans="1:3">
      <c r="A29" s="4" t="s">
        <v>141</v>
      </c>
      <c r="B29" s="4" t="s">
        <v>32</v>
      </c>
      <c r="C29" s="6" t="n">
        <v>4952780</v>
      </c>
    </row>
    <row r="30" spans="1:3">
      <c r="A30" s="4" t="s">
        <v>142</v>
      </c>
      <c r="B30" s="4" t="s">
        <v>32</v>
      </c>
      <c r="C30" s="6" t="n">
        <v>-5401444</v>
      </c>
    </row>
    <row r="31" spans="1:3">
      <c r="A31" s="4" t="s">
        <v>143</v>
      </c>
      <c r="B31" s="4" t="s">
        <v>32</v>
      </c>
      <c r="C31" s="6" t="n">
        <v>11866</v>
      </c>
    </row>
    <row r="32" spans="1:3">
      <c r="A32" s="4" t="s">
        <v>144</v>
      </c>
      <c r="B32" s="4" t="s">
        <v>32</v>
      </c>
      <c r="C32" s="6" t="n">
        <v>450000</v>
      </c>
    </row>
    <row r="33" spans="1:3">
      <c r="A33" s="4" t="s">
        <v>145</v>
      </c>
      <c r="B33" s="4" t="s">
        <v>32</v>
      </c>
      <c r="C33" s="6" t="n">
        <v>13202</v>
      </c>
    </row>
    <row r="34" spans="1:3">
      <c r="A34" s="4" t="s">
        <v>146</v>
      </c>
      <c r="B34" s="6" t="n">
        <v>545</v>
      </c>
      <c r="C34" s="6" t="n">
        <v>-67424</v>
      </c>
    </row>
    <row r="35" spans="1:3">
      <c r="A35" s="4" t="s">
        <v>147</v>
      </c>
      <c r="B35" s="6" t="n">
        <v>79980</v>
      </c>
      <c r="C35" s="6" t="n">
        <v>401379</v>
      </c>
    </row>
    <row r="36" spans="1:3">
      <c r="A36" s="4" t="s">
        <v>148</v>
      </c>
      <c r="B36" s="6" t="n">
        <v>347486</v>
      </c>
      <c r="C36" s="6" t="n">
        <v>1098691</v>
      </c>
    </row>
    <row r="37" spans="1:3">
      <c r="A37" s="4" t="s">
        <v>149</v>
      </c>
      <c r="B37" s="6" t="n">
        <v>427466</v>
      </c>
      <c r="C37" s="6" t="n">
        <v>1500070</v>
      </c>
    </row>
    <row r="38" spans="1:3">
      <c r="A38" s="3" t="s">
        <v>150</v>
      </c>
    </row>
    <row r="39" spans="1:3">
      <c r="A39" s="4" t="s">
        <v>151</v>
      </c>
      <c r="B39" s="4" t="s">
        <v>32</v>
      </c>
      <c r="C39" s="6" t="n">
        <v>891756</v>
      </c>
    </row>
    <row r="40" spans="1:3">
      <c r="A40" s="4" t="s">
        <v>152</v>
      </c>
      <c r="B40" s="4" t="s">
        <v>32</v>
      </c>
      <c r="C40" s="4" t="s">
        <v>32</v>
      </c>
    </row>
    <row r="41" spans="1:3">
      <c r="A41" s="3" t="s">
        <v>153</v>
      </c>
    </row>
    <row r="42" spans="1:3">
      <c r="A42" s="4" t="s">
        <v>154</v>
      </c>
      <c r="B42" s="6" t="n">
        <v>1789570</v>
      </c>
    </row>
    <row r="43" spans="1:3">
      <c r="A43" s="3" t="s">
        <v>155</v>
      </c>
    </row>
    <row r="44" spans="1:3">
      <c r="A44" s="4" t="s">
        <v>156</v>
      </c>
      <c r="B44" s="6" t="n">
        <v>1373031</v>
      </c>
      <c r="C44" s="4" t="s">
        <v>32</v>
      </c>
    </row>
    <row r="45" spans="1:3">
      <c r="A45" s="4" t="s">
        <v>157</v>
      </c>
      <c r="B45" s="6" t="n">
        <v>8079513</v>
      </c>
      <c r="C45" s="6" t="n">
        <v>3308299</v>
      </c>
    </row>
    <row r="46" spans="1:3">
      <c r="A46" s="4" t="s">
        <v>158</v>
      </c>
      <c r="B46" s="4" t="s">
        <v>32</v>
      </c>
      <c r="C46" s="5" t="n">
        <v>42870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528</v>
      </c>
      <c r="B1" s="2" t="s">
        <v>1</v>
      </c>
      <c r="C1" s="2" t="s">
        <v>418</v>
      </c>
    </row>
    <row r="2" spans="1:3">
      <c r="B2" s="2" t="s">
        <v>2</v>
      </c>
      <c r="C2" s="2" t="s">
        <v>22</v>
      </c>
    </row>
    <row r="3" spans="1:3">
      <c r="A3" s="3" t="s">
        <v>529</v>
      </c>
    </row>
    <row r="4" spans="1:3">
      <c r="A4" s="4" t="s">
        <v>530</v>
      </c>
      <c r="B4" s="6" t="n">
        <v>660000</v>
      </c>
    </row>
    <row r="5" spans="1:3">
      <c r="A5" s="4" t="s">
        <v>531</v>
      </c>
      <c r="C5" s="6" t="n">
        <v>720000</v>
      </c>
    </row>
    <row r="6" spans="1:3">
      <c r="A6" s="4" t="s">
        <v>532</v>
      </c>
      <c r="B6" s="6" t="n">
        <v>-120000</v>
      </c>
      <c r="C6" s="6" t="n">
        <v>-60000</v>
      </c>
    </row>
    <row r="7" spans="1:3">
      <c r="A7" s="4" t="s">
        <v>533</v>
      </c>
      <c r="B7" s="6" t="n">
        <v>540000</v>
      </c>
      <c r="C7" s="6" t="n">
        <v>660000</v>
      </c>
    </row>
    <row r="8" spans="1:3">
      <c r="A8" s="3" t="s">
        <v>534</v>
      </c>
    </row>
    <row r="9" spans="1:3">
      <c r="A9" s="4" t="s">
        <v>530</v>
      </c>
      <c r="B9" s="8" t="n">
        <v>2.57</v>
      </c>
    </row>
    <row r="10" spans="1:3">
      <c r="A10" s="4" t="s">
        <v>531</v>
      </c>
      <c r="C10" s="8" t="n">
        <v>2.57</v>
      </c>
    </row>
    <row r="11" spans="1:3">
      <c r="A11" s="4" t="s">
        <v>532</v>
      </c>
      <c r="B11" s="9" t="n">
        <v>2.57</v>
      </c>
      <c r="C11" s="9" t="n">
        <v>2.57</v>
      </c>
    </row>
    <row r="12" spans="1:3">
      <c r="A12" s="4" t="s">
        <v>533</v>
      </c>
      <c r="B12" s="8" t="n">
        <v>2.57</v>
      </c>
      <c r="C12" s="8" t="n">
        <v>2.57</v>
      </c>
    </row>
    <row r="13" spans="1:3">
      <c r="A13" s="3" t="s">
        <v>535</v>
      </c>
    </row>
    <row r="14" spans="1:3">
      <c r="A14" s="4" t="s">
        <v>530</v>
      </c>
      <c r="B14" s="5" t="n">
        <v>607200</v>
      </c>
    </row>
    <row r="15" spans="1:3">
      <c r="A15" s="4" t="s">
        <v>531</v>
      </c>
      <c r="B15" s="4" t="s">
        <v>32</v>
      </c>
      <c r="C15" s="4" t="s">
        <v>32</v>
      </c>
    </row>
    <row r="16" spans="1:3">
      <c r="A16" s="4" t="s">
        <v>532</v>
      </c>
      <c r="B16" s="4" t="s">
        <v>32</v>
      </c>
      <c r="C16" s="4" t="s">
        <v>32</v>
      </c>
    </row>
    <row r="17" spans="1:3">
      <c r="A17" s="4" t="s">
        <v>533</v>
      </c>
      <c r="B17" s="5" t="n">
        <v>783000</v>
      </c>
      <c r="C17" s="5" t="n">
        <v>6072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6"/>
  </cols>
  <sheetData>
    <row r="1" spans="1:10">
      <c r="A1" s="1" t="s">
        <v>536</v>
      </c>
      <c r="B1" s="2" t="s">
        <v>537</v>
      </c>
      <c r="H1" s="2" t="s">
        <v>1</v>
      </c>
      <c r="J1" s="2" t="s">
        <v>418</v>
      </c>
    </row>
    <row r="2" spans="1:10">
      <c r="B2" s="2" t="s">
        <v>538</v>
      </c>
      <c r="C2" s="2" t="s">
        <v>539</v>
      </c>
      <c r="D2" s="2" t="s">
        <v>540</v>
      </c>
      <c r="E2" s="2" t="s">
        <v>541</v>
      </c>
      <c r="F2" s="2" t="s">
        <v>542</v>
      </c>
      <c r="G2" s="2" t="s">
        <v>543</v>
      </c>
      <c r="H2" s="2" t="s">
        <v>2</v>
      </c>
      <c r="I2" s="2" t="s">
        <v>77</v>
      </c>
      <c r="J2" s="2" t="s">
        <v>22</v>
      </c>
    </row>
    <row r="3" spans="1:10">
      <c r="A3" s="3" t="s">
        <v>544</v>
      </c>
    </row>
    <row r="4" spans="1:10">
      <c r="A4" s="4" t="s">
        <v>545</v>
      </c>
      <c r="H4" s="6" t="n">
        <v>276290</v>
      </c>
    </row>
    <row r="5" spans="1:10">
      <c r="A5" s="4" t="s">
        <v>546</v>
      </c>
    </row>
    <row r="6" spans="1:10">
      <c r="A6" s="3" t="s">
        <v>544</v>
      </c>
    </row>
    <row r="7" spans="1:10">
      <c r="A7" s="4" t="s">
        <v>547</v>
      </c>
      <c r="G7" s="6" t="n">
        <v>720000</v>
      </c>
    </row>
    <row r="8" spans="1:10">
      <c r="A8" s="4" t="s">
        <v>548</v>
      </c>
      <c r="H8" s="5" t="n">
        <v>389570</v>
      </c>
    </row>
    <row r="9" spans="1:10">
      <c r="A9" s="4" t="s">
        <v>549</v>
      </c>
      <c r="H9" s="8" t="n">
        <v>1.41</v>
      </c>
    </row>
    <row r="10" spans="1:10">
      <c r="A10" s="4" t="s">
        <v>550</v>
      </c>
    </row>
    <row r="11" spans="1:10">
      <c r="A11" s="3" t="s">
        <v>544</v>
      </c>
    </row>
    <row r="12" spans="1:10">
      <c r="A12" s="4" t="s">
        <v>551</v>
      </c>
      <c r="E12" s="4" t="s">
        <v>552</v>
      </c>
    </row>
    <row r="13" spans="1:10">
      <c r="A13" s="4" t="s">
        <v>549</v>
      </c>
      <c r="D13" s="8" t="n">
        <v>2.4</v>
      </c>
    </row>
    <row r="14" spans="1:10">
      <c r="A14" s="4" t="s">
        <v>553</v>
      </c>
      <c r="E14" s="6" t="n">
        <v>550000</v>
      </c>
    </row>
    <row r="15" spans="1:10">
      <c r="A15" s="4" t="s">
        <v>554</v>
      </c>
      <c r="E15" s="5" t="n">
        <v>1320000</v>
      </c>
    </row>
    <row r="16" spans="1:10">
      <c r="A16" s="4" t="s">
        <v>555</v>
      </c>
    </row>
    <row r="17" spans="1:10">
      <c r="A17" s="3" t="s">
        <v>544</v>
      </c>
    </row>
    <row r="18" spans="1:10">
      <c r="A18" s="4" t="s">
        <v>551</v>
      </c>
      <c r="C18" s="4" t="s">
        <v>556</v>
      </c>
    </row>
    <row r="19" spans="1:10">
      <c r="A19" s="4" t="s">
        <v>549</v>
      </c>
      <c r="C19" s="8" t="n">
        <v>2.93</v>
      </c>
    </row>
    <row r="20" spans="1:10">
      <c r="A20" s="4" t="s">
        <v>557</v>
      </c>
      <c r="C20" s="5" t="n">
        <v>600000</v>
      </c>
    </row>
    <row r="21" spans="1:10">
      <c r="A21" s="4" t="s">
        <v>553</v>
      </c>
      <c r="C21" s="6" t="n">
        <v>1758000</v>
      </c>
    </row>
    <row r="22" spans="1:10">
      <c r="A22" s="4" t="s">
        <v>558</v>
      </c>
    </row>
    <row r="23" spans="1:10">
      <c r="A23" s="3" t="s">
        <v>544</v>
      </c>
    </row>
    <row r="24" spans="1:10">
      <c r="A24" s="4" t="s">
        <v>557</v>
      </c>
      <c r="C24" s="5" t="n">
        <v>500000</v>
      </c>
    </row>
    <row r="25" spans="1:10">
      <c r="A25" s="4" t="s">
        <v>553</v>
      </c>
      <c r="C25" s="6" t="n">
        <v>200000</v>
      </c>
    </row>
    <row r="26" spans="1:10">
      <c r="A26" s="4" t="s">
        <v>559</v>
      </c>
      <c r="C26" s="8" t="n">
        <v>2.5</v>
      </c>
    </row>
    <row r="27" spans="1:10">
      <c r="A27" s="4" t="s">
        <v>560</v>
      </c>
    </row>
    <row r="28" spans="1:10">
      <c r="A28" s="3" t="s">
        <v>544</v>
      </c>
    </row>
    <row r="29" spans="1:10">
      <c r="A29" s="4" t="s">
        <v>547</v>
      </c>
      <c r="B29" s="6" t="n">
        <v>240000</v>
      </c>
    </row>
    <row r="30" spans="1:10">
      <c r="A30" s="4" t="s">
        <v>561</v>
      </c>
      <c r="H30" s="5" t="n">
        <v>300000</v>
      </c>
      <c r="I30" s="5" t="n">
        <v>0</v>
      </c>
    </row>
    <row r="31" spans="1:10">
      <c r="A31" s="4" t="s">
        <v>551</v>
      </c>
      <c r="J31" s="4" t="s">
        <v>562</v>
      </c>
    </row>
    <row r="32" spans="1:10">
      <c r="A32" s="4" t="s">
        <v>549</v>
      </c>
      <c r="J32" s="10" t="n">
        <v>3.5</v>
      </c>
    </row>
    <row r="33" spans="1:10">
      <c r="A33" s="4" t="s">
        <v>563</v>
      </c>
      <c r="H33" s="5" t="n">
        <v>1500000</v>
      </c>
      <c r="I33" s="5" t="n">
        <v>1400000</v>
      </c>
    </row>
    <row r="34" spans="1:10">
      <c r="A34" s="4" t="s">
        <v>557</v>
      </c>
      <c r="J34" s="5" t="n">
        <v>400000</v>
      </c>
    </row>
    <row r="35" spans="1:10">
      <c r="A35" s="4" t="s">
        <v>553</v>
      </c>
      <c r="J35" s="6" t="n">
        <v>1400000</v>
      </c>
    </row>
    <row r="36" spans="1:10">
      <c r="A36" s="4" t="s">
        <v>564</v>
      </c>
    </row>
    <row r="37" spans="1:10">
      <c r="A37" s="3" t="s">
        <v>544</v>
      </c>
    </row>
    <row r="38" spans="1:10">
      <c r="A38" s="4" t="s">
        <v>547</v>
      </c>
      <c r="F38" s="6" t="n">
        <v>720000</v>
      </c>
    </row>
    <row r="39" spans="1:10">
      <c r="A39" s="4" t="s">
        <v>548</v>
      </c>
      <c r="F39" s="5" t="n">
        <v>1850400</v>
      </c>
    </row>
    <row r="40" spans="1:10">
      <c r="A40" s="4" t="s">
        <v>565</v>
      </c>
    </row>
    <row r="41" spans="1:10">
      <c r="A41" s="3" t="s">
        <v>544</v>
      </c>
    </row>
    <row r="42" spans="1:10">
      <c r="A42" s="4" t="s">
        <v>553</v>
      </c>
      <c r="D42" s="6" t="n">
        <v>550000</v>
      </c>
    </row>
  </sheetData>
  <mergeCells count="3">
    <mergeCell ref="A1:A2"/>
    <mergeCell ref="B1:G1"/>
    <mergeCell ref="H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566</v>
      </c>
      <c r="B1" s="2" t="s">
        <v>1</v>
      </c>
    </row>
    <row r="2" spans="1:3">
      <c r="B2" s="2" t="s">
        <v>2</v>
      </c>
      <c r="C2" s="2" t="s">
        <v>22</v>
      </c>
    </row>
    <row r="3" spans="1:3">
      <c r="A3" s="3" t="s">
        <v>567</v>
      </c>
    </row>
    <row r="4" spans="1:3">
      <c r="A4" s="4" t="s">
        <v>568</v>
      </c>
      <c r="B4" s="4" t="s">
        <v>526</v>
      </c>
    </row>
    <row r="5" spans="1:3">
      <c r="A5" s="4" t="s">
        <v>569</v>
      </c>
      <c r="B5" s="4" t="s">
        <v>398</v>
      </c>
    </row>
    <row r="6" spans="1:3">
      <c r="A6" s="4" t="s">
        <v>570</v>
      </c>
      <c r="B6" s="4" t="s">
        <v>398</v>
      </c>
      <c r="C6" s="4" t="s">
        <v>398</v>
      </c>
    </row>
    <row r="7" spans="1:3">
      <c r="A7" s="4" t="s">
        <v>571</v>
      </c>
      <c r="B7" s="5" t="n">
        <v>800000</v>
      </c>
      <c r="C7" s="5" t="n">
        <v>800000</v>
      </c>
    </row>
    <row r="8" spans="1:3">
      <c r="A8" s="4" t="s">
        <v>572</v>
      </c>
      <c r="B8" s="4" t="s">
        <v>5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574</v>
      </c>
      <c r="B1" s="2" t="s">
        <v>1</v>
      </c>
    </row>
    <row r="2" spans="1:3">
      <c r="B2" s="2" t="s">
        <v>2</v>
      </c>
      <c r="C2" s="2" t="s">
        <v>77</v>
      </c>
    </row>
    <row r="3" spans="1:3">
      <c r="A3" s="3" t="s">
        <v>575</v>
      </c>
    </row>
    <row r="4" spans="1:3">
      <c r="A4" s="4" t="s">
        <v>576</v>
      </c>
      <c r="B4" s="4" t="s">
        <v>577</v>
      </c>
    </row>
    <row r="5" spans="1:3">
      <c r="A5" s="4" t="s">
        <v>578</v>
      </c>
      <c r="B5" s="5" t="n">
        <v>300000</v>
      </c>
      <c r="C5" s="5" t="n">
        <v>3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50"/>
  </cols>
  <sheetData>
    <row r="1" spans="1:2">
      <c r="A1" s="1" t="s">
        <v>579</v>
      </c>
      <c r="B1" s="2" t="s">
        <v>1</v>
      </c>
    </row>
    <row r="2" spans="1:2">
      <c r="B2" s="2" t="s">
        <v>477</v>
      </c>
    </row>
    <row r="3" spans="1:2">
      <c r="A3" s="4" t="s">
        <v>580</v>
      </c>
    </row>
    <row r="4" spans="1:2">
      <c r="A4" s="4" t="s">
        <v>581</v>
      </c>
      <c r="B4" s="4" t="s">
        <v>582</v>
      </c>
    </row>
    <row r="5" spans="1:2">
      <c r="A5" s="4" t="s">
        <v>583</v>
      </c>
      <c r="B5" s="5" t="n">
        <v>2116268</v>
      </c>
    </row>
    <row r="6" spans="1:2">
      <c r="A6" s="4" t="s">
        <v>584</v>
      </c>
      <c r="B6" s="4" t="s">
        <v>585</v>
      </c>
    </row>
    <row r="7" spans="1:2">
      <c r="A7" s="4" t="s">
        <v>586</v>
      </c>
    </row>
    <row r="8" spans="1:2">
      <c r="A8" s="4" t="s">
        <v>581</v>
      </c>
      <c r="B8" s="4" t="s">
        <v>587</v>
      </c>
    </row>
    <row r="9" spans="1:2">
      <c r="A9" s="4" t="s">
        <v>583</v>
      </c>
      <c r="B9" s="5" t="n">
        <v>9909237</v>
      </c>
    </row>
    <row r="10" spans="1:2">
      <c r="A10" s="4" t="s">
        <v>584</v>
      </c>
      <c r="B10" s="4" t="s">
        <v>5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89</v>
      </c>
      <c r="B1" s="2" t="s">
        <v>1</v>
      </c>
    </row>
    <row r="2" spans="1:3">
      <c r="B2" s="2" t="s">
        <v>2</v>
      </c>
      <c r="C2" s="2" t="s">
        <v>22</v>
      </c>
    </row>
    <row r="3" spans="1:3">
      <c r="A3" s="4" t="s">
        <v>590</v>
      </c>
      <c r="B3" s="5" t="n">
        <v>-2403241</v>
      </c>
    </row>
    <row r="4" spans="1:3">
      <c r="A4" s="4" t="s">
        <v>49</v>
      </c>
      <c r="B4" s="6" t="n">
        <v>6781141</v>
      </c>
      <c r="C4" s="5" t="n">
        <v>6591185</v>
      </c>
    </row>
    <row r="5" spans="1:3">
      <c r="A5" s="4" t="s">
        <v>591</v>
      </c>
    </row>
    <row r="6" spans="1:3">
      <c r="A6" s="4" t="s">
        <v>592</v>
      </c>
      <c r="B6" s="6" t="n">
        <v>7578243</v>
      </c>
    </row>
    <row r="7" spans="1:3">
      <c r="A7" s="4" t="s">
        <v>593</v>
      </c>
      <c r="B7" s="6" t="n">
        <v>1606139</v>
      </c>
    </row>
    <row r="8" spans="1:3">
      <c r="A8" s="4" t="s">
        <v>594</v>
      </c>
      <c r="B8" s="6" t="n">
        <v>9184382</v>
      </c>
    </row>
    <row r="9" spans="1:3">
      <c r="A9" s="4" t="s">
        <v>595</v>
      </c>
    </row>
    <row r="10" spans="1:3">
      <c r="A10" s="4" t="s">
        <v>592</v>
      </c>
      <c r="B10" s="6" t="n">
        <v>2125899</v>
      </c>
    </row>
    <row r="11" spans="1:3">
      <c r="A11" s="4" t="s">
        <v>593</v>
      </c>
      <c r="B11" s="6" t="n">
        <v>435010</v>
      </c>
    </row>
    <row r="12" spans="1:3">
      <c r="A12" s="4" t="s">
        <v>594</v>
      </c>
      <c r="B12" s="6" t="n">
        <v>2560909</v>
      </c>
    </row>
    <row r="13" spans="1:3">
      <c r="A13" s="4" t="s">
        <v>596</v>
      </c>
    </row>
    <row r="14" spans="1:3">
      <c r="A14" s="4" t="s">
        <v>592</v>
      </c>
      <c r="B14" s="6" t="n">
        <v>19898</v>
      </c>
    </row>
    <row r="15" spans="1:3">
      <c r="A15" s="4" t="s">
        <v>593</v>
      </c>
      <c r="B15" s="6" t="n">
        <v>9299</v>
      </c>
    </row>
    <row r="16" spans="1:3">
      <c r="A16" s="4" t="s">
        <v>594</v>
      </c>
      <c r="B16" s="6" t="n">
        <v>29197</v>
      </c>
    </row>
    <row r="17" spans="1:3">
      <c r="A17" s="4" t="s">
        <v>597</v>
      </c>
    </row>
    <row r="18" spans="1:3">
      <c r="A18" s="4" t="s">
        <v>592</v>
      </c>
      <c r="B18" s="6" t="n">
        <v>1348311</v>
      </c>
    </row>
    <row r="19" spans="1:3">
      <c r="A19" s="4" t="s">
        <v>593</v>
      </c>
      <c r="B19" s="6" t="n">
        <v>186351</v>
      </c>
    </row>
    <row r="20" spans="1:3">
      <c r="A20" s="4" t="s">
        <v>594</v>
      </c>
      <c r="B20" s="6" t="n">
        <v>1534662</v>
      </c>
    </row>
    <row r="21" spans="1:3">
      <c r="A21" s="4" t="s">
        <v>598</v>
      </c>
    </row>
    <row r="22" spans="1:3">
      <c r="A22" s="4" t="s">
        <v>592</v>
      </c>
      <c r="B22" s="6" t="n">
        <v>3755325</v>
      </c>
    </row>
    <row r="23" spans="1:3">
      <c r="A23" s="4" t="s">
        <v>593</v>
      </c>
      <c r="B23" s="6" t="n">
        <v>819788</v>
      </c>
    </row>
    <row r="24" spans="1:3">
      <c r="A24" s="4" t="s">
        <v>594</v>
      </c>
      <c r="B24" s="6" t="n">
        <v>4575113</v>
      </c>
    </row>
    <row r="25" spans="1:3">
      <c r="A25" s="4" t="s">
        <v>599</v>
      </c>
    </row>
    <row r="26" spans="1:3">
      <c r="A26" s="4" t="s">
        <v>592</v>
      </c>
      <c r="B26" s="6" t="n">
        <v>25842</v>
      </c>
    </row>
    <row r="27" spans="1:3">
      <c r="A27" s="4" t="s">
        <v>593</v>
      </c>
      <c r="B27" s="4" t="s">
        <v>32</v>
      </c>
    </row>
    <row r="28" spans="1:3">
      <c r="A28" s="4" t="s">
        <v>594</v>
      </c>
      <c r="B28" s="6" t="n">
        <v>25842</v>
      </c>
    </row>
    <row r="29" spans="1:3">
      <c r="A29" s="4" t="s">
        <v>600</v>
      </c>
    </row>
    <row r="30" spans="1:3">
      <c r="A30" s="4" t="s">
        <v>592</v>
      </c>
      <c r="B30" s="6" t="n">
        <v>302968</v>
      </c>
    </row>
    <row r="31" spans="1:3">
      <c r="A31" s="4" t="s">
        <v>593</v>
      </c>
      <c r="B31" s="6" t="n">
        <v>155691</v>
      </c>
    </row>
    <row r="32" spans="1:3">
      <c r="A32" s="4" t="s">
        <v>594</v>
      </c>
      <c r="B32" s="5" t="n">
        <v>4586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477</v>
      </c>
    </row>
    <row r="3" spans="1:2">
      <c r="A3" s="4" t="s">
        <v>592</v>
      </c>
      <c r="B3" s="5" t="n">
        <v>69997851</v>
      </c>
    </row>
    <row r="4" spans="1:2">
      <c r="A4" s="4" t="s">
        <v>593</v>
      </c>
      <c r="B4" s="6" t="n">
        <v>10165746</v>
      </c>
    </row>
    <row r="5" spans="1:2">
      <c r="A5" s="4" t="s">
        <v>594</v>
      </c>
      <c r="B5" s="6" t="n">
        <v>80163597</v>
      </c>
    </row>
    <row r="6" spans="1:2">
      <c r="A6" s="4" t="s">
        <v>602</v>
      </c>
      <c r="B6" s="6" t="n">
        <v>-53945683</v>
      </c>
    </row>
    <row r="7" spans="1:2">
      <c r="A7" s="4" t="s">
        <v>603</v>
      </c>
      <c r="B7" s="6" t="n">
        <v>26217914</v>
      </c>
    </row>
    <row r="8" spans="1:2">
      <c r="A8" s="4" t="s">
        <v>604</v>
      </c>
    </row>
    <row r="9" spans="1:2">
      <c r="A9" s="4" t="s">
        <v>592</v>
      </c>
      <c r="B9" s="6" t="n">
        <v>2733610</v>
      </c>
    </row>
    <row r="10" spans="1:2">
      <c r="A10" s="4" t="s">
        <v>593</v>
      </c>
      <c r="B10" s="6" t="n">
        <v>86263</v>
      </c>
    </row>
    <row r="11" spans="1:2">
      <c r="A11" s="4" t="s">
        <v>594</v>
      </c>
      <c r="B11" s="6" t="n">
        <v>2819873</v>
      </c>
    </row>
    <row r="12" spans="1:2">
      <c r="A12" s="4" t="s">
        <v>605</v>
      </c>
    </row>
    <row r="13" spans="1:2">
      <c r="A13" s="4" t="s">
        <v>592</v>
      </c>
      <c r="B13" s="6" t="n">
        <v>8730327</v>
      </c>
    </row>
    <row r="14" spans="1:2">
      <c r="A14" s="4" t="s">
        <v>593</v>
      </c>
      <c r="B14" s="4" t="s">
        <v>32</v>
      </c>
    </row>
    <row r="15" spans="1:2">
      <c r="A15" s="4" t="s">
        <v>594</v>
      </c>
      <c r="B15" s="6" t="n">
        <v>8730327</v>
      </c>
    </row>
    <row r="16" spans="1:2">
      <c r="A16" s="4" t="s">
        <v>606</v>
      </c>
    </row>
    <row r="17" spans="1:2">
      <c r="A17" s="4" t="s">
        <v>592</v>
      </c>
      <c r="B17" s="6" t="n">
        <v>224807</v>
      </c>
    </row>
    <row r="18" spans="1:2">
      <c r="A18" s="4" t="s">
        <v>593</v>
      </c>
      <c r="B18" s="4" t="s">
        <v>32</v>
      </c>
    </row>
    <row r="19" spans="1:2">
      <c r="A19" s="4" t="s">
        <v>594</v>
      </c>
      <c r="B19" s="6" t="n">
        <v>224807</v>
      </c>
    </row>
    <row r="20" spans="1:2">
      <c r="A20" s="4" t="s">
        <v>607</v>
      </c>
    </row>
    <row r="21" spans="1:2">
      <c r="A21" s="4" t="s">
        <v>592</v>
      </c>
      <c r="B21" s="6" t="n">
        <v>58309107</v>
      </c>
    </row>
    <row r="22" spans="1:2">
      <c r="A22" s="4" t="s">
        <v>593</v>
      </c>
      <c r="B22" s="6" t="n">
        <v>10079483</v>
      </c>
    </row>
    <row r="23" spans="1:2">
      <c r="A23" s="4" t="s">
        <v>594</v>
      </c>
      <c r="B23" s="5" t="n">
        <v>6838859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AG111"/>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80"/>
    <col customWidth="1" max="11" min="11" width="21"/>
    <col customWidth="1" max="12" min="12" width="21"/>
    <col customWidth="1" max="13" min="13" width="80"/>
    <col customWidth="1" max="14" min="14" width="21"/>
    <col customWidth="1" max="15" min="15" width="21"/>
    <col customWidth="1" max="16" min="16" width="80"/>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80"/>
    <col customWidth="1" max="26" min="26" width="80"/>
    <col customWidth="1" max="27" min="27" width="80"/>
    <col customWidth="1" max="28" min="28" width="21"/>
    <col customWidth="1" max="29" min="29" width="21"/>
    <col customWidth="1" max="30" min="30" width="21"/>
    <col customWidth="1" max="31" min="31" width="21"/>
    <col customWidth="1" max="32" min="32" width="21"/>
    <col customWidth="1" max="33" min="33" width="21"/>
  </cols>
  <sheetData>
    <row r="1" spans="1:33">
      <c r="A1" s="1" t="s">
        <v>608</v>
      </c>
      <c r="B1" s="2" t="s">
        <v>609</v>
      </c>
      <c r="C1" s="2" t="s">
        <v>610</v>
      </c>
      <c r="D1" s="2" t="s">
        <v>611</v>
      </c>
      <c r="E1" s="2" t="s">
        <v>612</v>
      </c>
      <c r="F1" s="2" t="s">
        <v>613</v>
      </c>
      <c r="G1" s="2" t="s">
        <v>614</v>
      </c>
      <c r="H1" s="2" t="s">
        <v>615</v>
      </c>
      <c r="I1" s="2" t="s">
        <v>616</v>
      </c>
      <c r="J1" s="2" t="s">
        <v>617</v>
      </c>
      <c r="K1" s="2" t="s">
        <v>618</v>
      </c>
      <c r="L1" s="2" t="s">
        <v>619</v>
      </c>
      <c r="M1" s="2" t="s">
        <v>620</v>
      </c>
      <c r="N1" s="2" t="s">
        <v>621</v>
      </c>
      <c r="O1" s="2" t="s">
        <v>622</v>
      </c>
      <c r="P1" s="2" t="s">
        <v>623</v>
      </c>
      <c r="Q1" s="2" t="s">
        <v>624</v>
      </c>
      <c r="R1" s="2" t="s">
        <v>625</v>
      </c>
      <c r="S1" s="2" t="s">
        <v>626</v>
      </c>
      <c r="T1" s="2" t="s">
        <v>627</v>
      </c>
      <c r="U1" s="2" t="s">
        <v>628</v>
      </c>
      <c r="V1" s="2" t="s">
        <v>629</v>
      </c>
      <c r="W1" s="2" t="s">
        <v>630</v>
      </c>
      <c r="X1" s="2" t="s">
        <v>631</v>
      </c>
      <c r="Y1" s="2" t="s">
        <v>632</v>
      </c>
      <c r="Z1" s="2" t="s">
        <v>477</v>
      </c>
      <c r="AA1" s="2" t="s">
        <v>633</v>
      </c>
      <c r="AB1" s="2" t="s">
        <v>634</v>
      </c>
      <c r="AC1" s="2" t="s">
        <v>622</v>
      </c>
      <c r="AD1" s="2" t="s">
        <v>635</v>
      </c>
      <c r="AE1" s="2" t="s">
        <v>631</v>
      </c>
      <c r="AF1" s="2" t="s">
        <v>636</v>
      </c>
      <c r="AG1" s="2" t="s">
        <v>637</v>
      </c>
    </row>
    <row r="2" spans="1:33">
      <c r="A2" s="3" t="s">
        <v>638</v>
      </c>
    </row>
    <row r="3" spans="1:33">
      <c r="A3" s="4" t="s">
        <v>639</v>
      </c>
      <c r="F3" s="5" t="n">
        <v>3800000</v>
      </c>
    </row>
    <row r="4" spans="1:33">
      <c r="A4" s="4" t="s">
        <v>640</v>
      </c>
      <c r="Z4" s="5" t="n">
        <v>1100000</v>
      </c>
      <c r="AB4" s="5" t="n">
        <v>900000</v>
      </c>
    </row>
    <row r="5" spans="1:33">
      <c r="A5" s="4" t="s">
        <v>641</v>
      </c>
      <c r="Z5" s="4" t="s">
        <v>642</v>
      </c>
      <c r="AA5" s="4" t="s">
        <v>642</v>
      </c>
    </row>
    <row r="6" spans="1:33">
      <c r="A6" s="4" t="s">
        <v>92</v>
      </c>
      <c r="Z6" s="5" t="n">
        <v>-278492</v>
      </c>
      <c r="AB6" s="5" t="n">
        <v>-1126384</v>
      </c>
    </row>
    <row r="7" spans="1:33">
      <c r="A7" s="4" t="s">
        <v>643</v>
      </c>
      <c r="Z7" s="6" t="n">
        <v>1300000</v>
      </c>
    </row>
    <row r="8" spans="1:33">
      <c r="A8" s="4" t="s">
        <v>644</v>
      </c>
      <c r="Z8" s="6" t="n">
        <v>24700000</v>
      </c>
    </row>
    <row r="9" spans="1:33">
      <c r="A9" s="4" t="s">
        <v>645</v>
      </c>
      <c r="Z9" s="6" t="n">
        <v>360000</v>
      </c>
    </row>
    <row r="10" spans="1:33">
      <c r="A10" s="4" t="s">
        <v>546</v>
      </c>
    </row>
    <row r="11" spans="1:33">
      <c r="A11" s="3" t="s">
        <v>638</v>
      </c>
    </row>
    <row r="12" spans="1:33">
      <c r="A12" s="4" t="s">
        <v>646</v>
      </c>
      <c r="I12" s="6" t="n">
        <v>120000</v>
      </c>
    </row>
    <row r="13" spans="1:33">
      <c r="A13" s="4" t="s">
        <v>647</v>
      </c>
      <c r="I13" s="6" t="n">
        <v>720000</v>
      </c>
    </row>
    <row r="14" spans="1:33">
      <c r="A14" s="4" t="s">
        <v>648</v>
      </c>
    </row>
    <row r="15" spans="1:33">
      <c r="A15" s="3" t="s">
        <v>638</v>
      </c>
    </row>
    <row r="16" spans="1:33">
      <c r="A16" s="4" t="s">
        <v>649</v>
      </c>
      <c r="H16" s="5" t="n">
        <v>400000</v>
      </c>
    </row>
    <row r="17" spans="1:33">
      <c r="A17" s="4" t="s">
        <v>650</v>
      </c>
    </row>
    <row r="18" spans="1:33">
      <c r="A18" s="3" t="s">
        <v>638</v>
      </c>
    </row>
    <row r="19" spans="1:33">
      <c r="A19" s="4" t="s">
        <v>651</v>
      </c>
      <c r="AF19" s="5" t="n">
        <v>2100000</v>
      </c>
    </row>
    <row r="20" spans="1:33">
      <c r="A20" s="4" t="s">
        <v>652</v>
      </c>
      <c r="Q20" s="5" t="n">
        <v>9900000</v>
      </c>
    </row>
    <row r="21" spans="1:33">
      <c r="A21" s="4" t="s">
        <v>653</v>
      </c>
    </row>
    <row r="22" spans="1:33">
      <c r="A22" s="3" t="s">
        <v>638</v>
      </c>
    </row>
    <row r="23" spans="1:33">
      <c r="A23" s="4" t="s">
        <v>654</v>
      </c>
      <c r="U23" s="5" t="n">
        <v>1300000</v>
      </c>
    </row>
    <row r="24" spans="1:33">
      <c r="A24" s="4" t="s">
        <v>639</v>
      </c>
      <c r="Z24" s="6" t="n">
        <v>1200000</v>
      </c>
    </row>
    <row r="25" spans="1:33">
      <c r="A25" s="4" t="s">
        <v>49</v>
      </c>
      <c r="N25" s="5" t="n">
        <v>1300000</v>
      </c>
      <c r="Z25" s="6" t="n">
        <v>2200000</v>
      </c>
    </row>
    <row r="26" spans="1:33">
      <c r="A26" s="4" t="s">
        <v>655</v>
      </c>
      <c r="N26" s="6" t="n">
        <v>12000</v>
      </c>
      <c r="Z26" s="6" t="n">
        <v>200000</v>
      </c>
    </row>
    <row r="27" spans="1:33">
      <c r="A27" s="4" t="s">
        <v>656</v>
      </c>
      <c r="N27" s="5" t="n">
        <v>1300000</v>
      </c>
    </row>
    <row r="28" spans="1:33">
      <c r="A28" s="4" t="s">
        <v>657</v>
      </c>
    </row>
    <row r="29" spans="1:33">
      <c r="A29" s="3" t="s">
        <v>638</v>
      </c>
    </row>
    <row r="30" spans="1:33">
      <c r="A30" s="4" t="s">
        <v>658</v>
      </c>
      <c r="M30" s="5" t="n">
        <v>26200000</v>
      </c>
    </row>
    <row r="31" spans="1:33">
      <c r="A31" s="4" t="s">
        <v>641</v>
      </c>
      <c r="M31" s="4" t="s">
        <v>659</v>
      </c>
    </row>
    <row r="32" spans="1:33">
      <c r="A32" s="4" t="s">
        <v>49</v>
      </c>
      <c r="Z32" s="6" t="n">
        <v>6800000</v>
      </c>
    </row>
    <row r="33" spans="1:33">
      <c r="A33" s="4" t="s">
        <v>660</v>
      </c>
    </row>
    <row r="34" spans="1:33">
      <c r="A34" s="3" t="s">
        <v>638</v>
      </c>
    </row>
    <row r="35" spans="1:33">
      <c r="A35" s="4" t="s">
        <v>661</v>
      </c>
      <c r="Y35" s="4" t="s">
        <v>662</v>
      </c>
    </row>
    <row r="36" spans="1:33">
      <c r="A36" s="4" t="s">
        <v>663</v>
      </c>
    </row>
    <row r="37" spans="1:33">
      <c r="A37" s="3" t="s">
        <v>638</v>
      </c>
    </row>
    <row r="38" spans="1:33">
      <c r="A38" s="4" t="s">
        <v>664</v>
      </c>
      <c r="AD38" s="11" t="n">
        <v>2927400</v>
      </c>
    </row>
    <row r="39" spans="1:33">
      <c r="A39" s="4" t="s">
        <v>665</v>
      </c>
    </row>
    <row r="40" spans="1:33">
      <c r="A40" s="3" t="s">
        <v>638</v>
      </c>
    </row>
    <row r="41" spans="1:33">
      <c r="A41" s="4" t="s">
        <v>666</v>
      </c>
      <c r="AG41" s="11" t="n">
        <v>14736000</v>
      </c>
    </row>
    <row r="42" spans="1:33">
      <c r="A42" s="4" t="s">
        <v>667</v>
      </c>
      <c r="R42" s="11" t="n">
        <v>69000000</v>
      </c>
    </row>
    <row r="43" spans="1:33">
      <c r="A43" s="4" t="s">
        <v>668</v>
      </c>
    </row>
    <row r="44" spans="1:33">
      <c r="A44" s="3" t="s">
        <v>638</v>
      </c>
    </row>
    <row r="45" spans="1:33">
      <c r="A45" s="4" t="s">
        <v>669</v>
      </c>
      <c r="V45" s="11" t="n">
        <v>9168463</v>
      </c>
    </row>
    <row r="46" spans="1:33">
      <c r="A46" s="4" t="s">
        <v>670</v>
      </c>
      <c r="AA46" s="11" t="n">
        <v>8118378</v>
      </c>
    </row>
    <row r="47" spans="1:33">
      <c r="A47" s="4" t="s">
        <v>671</v>
      </c>
      <c r="AC47" s="11" t="n">
        <v>9168463</v>
      </c>
    </row>
    <row r="48" spans="1:33">
      <c r="A48" s="4" t="s">
        <v>672</v>
      </c>
      <c r="O48" s="11" t="n">
        <v>83450</v>
      </c>
      <c r="AA48" s="6" t="n">
        <v>1133535</v>
      </c>
    </row>
    <row r="49" spans="1:33">
      <c r="A49" s="4" t="s">
        <v>673</v>
      </c>
      <c r="AC49" s="11" t="n">
        <v>9251913</v>
      </c>
    </row>
    <row r="50" spans="1:33">
      <c r="A50" s="4" t="s">
        <v>674</v>
      </c>
    </row>
    <row r="51" spans="1:33">
      <c r="A51" s="3" t="s">
        <v>638</v>
      </c>
    </row>
    <row r="52" spans="1:33">
      <c r="A52" s="4" t="s">
        <v>649</v>
      </c>
      <c r="H52" s="6" t="n">
        <v>400000</v>
      </c>
    </row>
    <row r="53" spans="1:33">
      <c r="A53" s="4" t="s">
        <v>640</v>
      </c>
      <c r="H53" s="6" t="n">
        <v>5000</v>
      </c>
    </row>
    <row r="54" spans="1:33">
      <c r="A54" s="4" t="s">
        <v>675</v>
      </c>
    </row>
    <row r="55" spans="1:33">
      <c r="A55" s="3" t="s">
        <v>638</v>
      </c>
    </row>
    <row r="56" spans="1:33">
      <c r="A56" s="4" t="s">
        <v>664</v>
      </c>
      <c r="AD56" s="11" t="n">
        <v>2895000</v>
      </c>
    </row>
    <row r="57" spans="1:33">
      <c r="A57" s="4" t="s">
        <v>640</v>
      </c>
      <c r="H57" s="5" t="n">
        <v>32400</v>
      </c>
    </row>
    <row r="58" spans="1:33">
      <c r="A58" s="4" t="s">
        <v>676</v>
      </c>
    </row>
    <row r="59" spans="1:33">
      <c r="A59" s="3" t="s">
        <v>638</v>
      </c>
    </row>
    <row r="60" spans="1:33">
      <c r="A60" s="4" t="s">
        <v>670</v>
      </c>
      <c r="G60" s="11" t="n">
        <v>26000000</v>
      </c>
    </row>
    <row r="61" spans="1:33">
      <c r="A61" s="4" t="s">
        <v>677</v>
      </c>
    </row>
    <row r="62" spans="1:33">
      <c r="A62" s="3" t="s">
        <v>638</v>
      </c>
    </row>
    <row r="63" spans="1:33">
      <c r="A63" s="4" t="s">
        <v>640</v>
      </c>
      <c r="W63" s="5" t="n">
        <v>96000</v>
      </c>
    </row>
    <row r="64" spans="1:33">
      <c r="A64" s="4" t="s">
        <v>92</v>
      </c>
      <c r="W64" s="6" t="n">
        <v>29000</v>
      </c>
    </row>
    <row r="65" spans="1:33">
      <c r="A65" s="4" t="s">
        <v>655</v>
      </c>
      <c r="W65" s="6" t="n">
        <v>1700000</v>
      </c>
    </row>
    <row r="66" spans="1:33">
      <c r="A66" s="4" t="s">
        <v>678</v>
      </c>
      <c r="W66" s="5" t="n">
        <v>1800000</v>
      </c>
    </row>
    <row r="67" spans="1:33">
      <c r="A67" s="4" t="s">
        <v>679</v>
      </c>
    </row>
    <row r="68" spans="1:33">
      <c r="A68" s="3" t="s">
        <v>638</v>
      </c>
    </row>
    <row r="69" spans="1:33">
      <c r="A69" s="4" t="s">
        <v>680</v>
      </c>
      <c r="X69" s="11" t="n">
        <v>669825</v>
      </c>
    </row>
    <row r="70" spans="1:33">
      <c r="A70" s="4" t="s">
        <v>681</v>
      </c>
      <c r="X70" s="6" t="n">
        <v>199922</v>
      </c>
    </row>
    <row r="71" spans="1:33">
      <c r="A71" s="4" t="s">
        <v>672</v>
      </c>
      <c r="X71" s="11" t="n">
        <v>11595461</v>
      </c>
    </row>
    <row r="72" spans="1:33">
      <c r="A72" s="4" t="s">
        <v>682</v>
      </c>
      <c r="AE72" s="11" t="n">
        <v>12465208</v>
      </c>
    </row>
    <row r="73" spans="1:33">
      <c r="A73" s="4" t="s">
        <v>683</v>
      </c>
    </row>
    <row r="74" spans="1:33">
      <c r="A74" s="3" t="s">
        <v>638</v>
      </c>
    </row>
    <row r="75" spans="1:33">
      <c r="A75" s="4" t="s">
        <v>639</v>
      </c>
      <c r="B75" s="5" t="n">
        <v>500000</v>
      </c>
    </row>
    <row r="76" spans="1:33">
      <c r="A76" s="4" t="s">
        <v>684</v>
      </c>
      <c r="Z76" s="5" t="n">
        <v>500000</v>
      </c>
    </row>
    <row r="77" spans="1:33">
      <c r="A77" s="4" t="s">
        <v>685</v>
      </c>
    </row>
    <row r="78" spans="1:33">
      <c r="A78" s="3" t="s">
        <v>638</v>
      </c>
    </row>
    <row r="79" spans="1:33">
      <c r="A79" s="4" t="s">
        <v>670</v>
      </c>
      <c r="C79" s="11" t="n">
        <v>3489727</v>
      </c>
    </row>
    <row r="80" spans="1:33">
      <c r="A80" s="4" t="s">
        <v>686</v>
      </c>
      <c r="AA80" s="11" t="n">
        <v>3452799</v>
      </c>
    </row>
    <row r="81" spans="1:33">
      <c r="A81" s="4" t="s">
        <v>687</v>
      </c>
    </row>
    <row r="82" spans="1:33">
      <c r="A82" s="3" t="s">
        <v>638</v>
      </c>
    </row>
    <row r="83" spans="1:33">
      <c r="A83" s="4" t="s">
        <v>357</v>
      </c>
      <c r="Z83" s="4" t="s">
        <v>688</v>
      </c>
    </row>
    <row r="84" spans="1:33">
      <c r="A84" s="4" t="s">
        <v>689</v>
      </c>
      <c r="Z84" s="4" t="s">
        <v>690</v>
      </c>
      <c r="AA84" s="4" t="s">
        <v>690</v>
      </c>
    </row>
    <row r="85" spans="1:33">
      <c r="A85" s="4" t="s">
        <v>469</v>
      </c>
    </row>
    <row r="86" spans="1:33">
      <c r="A86" s="3" t="s">
        <v>638</v>
      </c>
    </row>
    <row r="87" spans="1:33">
      <c r="A87" s="4" t="s">
        <v>357</v>
      </c>
      <c r="Z87" s="4" t="s">
        <v>470</v>
      </c>
    </row>
    <row r="88" spans="1:33">
      <c r="A88" s="4" t="s">
        <v>691</v>
      </c>
    </row>
    <row r="89" spans="1:33">
      <c r="A89" s="3" t="s">
        <v>638</v>
      </c>
    </row>
    <row r="90" spans="1:33">
      <c r="A90" s="4" t="s">
        <v>689</v>
      </c>
      <c r="P90" s="4" t="s">
        <v>692</v>
      </c>
    </row>
    <row r="91" spans="1:33">
      <c r="A91" s="4" t="s">
        <v>693</v>
      </c>
    </row>
    <row r="92" spans="1:33">
      <c r="A92" s="3" t="s">
        <v>638</v>
      </c>
    </row>
    <row r="93" spans="1:33">
      <c r="A93" s="4" t="s">
        <v>643</v>
      </c>
      <c r="D93" s="5" t="n">
        <v>1800000</v>
      </c>
    </row>
    <row r="94" spans="1:33">
      <c r="A94" s="4" t="s">
        <v>694</v>
      </c>
    </row>
    <row r="95" spans="1:33">
      <c r="A95" s="3" t="s">
        <v>638</v>
      </c>
    </row>
    <row r="96" spans="1:33">
      <c r="A96" s="4" t="s">
        <v>695</v>
      </c>
      <c r="E96" s="11" t="n">
        <v>12656282</v>
      </c>
    </row>
    <row r="97" spans="1:33">
      <c r="A97" s="4" t="s">
        <v>696</v>
      </c>
    </row>
    <row r="98" spans="1:33">
      <c r="A98" s="3" t="s">
        <v>638</v>
      </c>
    </row>
    <row r="99" spans="1:33">
      <c r="A99" s="4" t="s">
        <v>640</v>
      </c>
      <c r="S99" s="5" t="n">
        <v>400000</v>
      </c>
    </row>
    <row r="100" spans="1:33">
      <c r="A100" s="4" t="s">
        <v>697</v>
      </c>
    </row>
    <row r="101" spans="1:33">
      <c r="A101" s="3" t="s">
        <v>638</v>
      </c>
    </row>
    <row r="102" spans="1:33">
      <c r="A102" s="4" t="s">
        <v>680</v>
      </c>
      <c r="T102" s="11" t="n">
        <v>2593839</v>
      </c>
    </row>
    <row r="103" spans="1:33">
      <c r="A103" s="4" t="s">
        <v>698</v>
      </c>
    </row>
    <row r="104" spans="1:33">
      <c r="A104" s="3" t="s">
        <v>638</v>
      </c>
    </row>
    <row r="105" spans="1:33">
      <c r="A105" s="4" t="s">
        <v>661</v>
      </c>
      <c r="J105" s="4" t="s">
        <v>699</v>
      </c>
    </row>
    <row r="106" spans="1:33">
      <c r="A106" s="4" t="s">
        <v>700</v>
      </c>
    </row>
    <row r="107" spans="1:33">
      <c r="A107" s="3" t="s">
        <v>638</v>
      </c>
    </row>
    <row r="108" spans="1:33">
      <c r="A108" s="4" t="s">
        <v>643</v>
      </c>
      <c r="K108" s="5" t="n">
        <v>200000</v>
      </c>
    </row>
    <row r="109" spans="1:33">
      <c r="A109" s="4" t="s">
        <v>701</v>
      </c>
    </row>
    <row r="110" spans="1:33">
      <c r="A110" s="3" t="s">
        <v>638</v>
      </c>
    </row>
    <row r="111" spans="1:33">
      <c r="A111" s="4" t="s">
        <v>695</v>
      </c>
      <c r="L111" s="11" t="n">
        <v>13564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702</v>
      </c>
      <c r="B1" s="2" t="s">
        <v>1</v>
      </c>
    </row>
    <row r="2" spans="1:3">
      <c r="B2" s="2" t="s">
        <v>703</v>
      </c>
      <c r="C2" s="2" t="s">
        <v>704</v>
      </c>
    </row>
    <row r="3" spans="1:3">
      <c r="A3" s="3" t="s">
        <v>705</v>
      </c>
    </row>
    <row r="4" spans="1:3">
      <c r="A4" s="4" t="s">
        <v>706</v>
      </c>
      <c r="B4" s="5" t="n">
        <v>250000</v>
      </c>
    </row>
    <row r="5" spans="1:3">
      <c r="A5" s="4" t="s">
        <v>707</v>
      </c>
    </row>
    <row r="6" spans="1:3">
      <c r="A6" s="3" t="s">
        <v>705</v>
      </c>
    </row>
    <row r="7" spans="1:3">
      <c r="A7" s="4" t="s">
        <v>708</v>
      </c>
      <c r="B7" s="4" t="s">
        <v>709</v>
      </c>
      <c r="C7" s="4" t="s">
        <v>709</v>
      </c>
    </row>
    <row r="8" spans="1:3">
      <c r="A8" s="4" t="s">
        <v>710</v>
      </c>
    </row>
    <row r="9" spans="1:3">
      <c r="A9" s="3" t="s">
        <v>705</v>
      </c>
    </row>
    <row r="10" spans="1:3">
      <c r="A10" s="4" t="s">
        <v>711</v>
      </c>
      <c r="B10" s="6" t="n">
        <v>2</v>
      </c>
      <c r="C10" s="6" t="n">
        <v>4</v>
      </c>
    </row>
    <row r="11" spans="1:3">
      <c r="A11" s="4" t="s">
        <v>712</v>
      </c>
      <c r="B11" s="4" t="s">
        <v>713</v>
      </c>
      <c r="C11" s="4" t="s">
        <v>714</v>
      </c>
    </row>
    <row r="12" spans="1:3">
      <c r="A12" s="4" t="s">
        <v>715</v>
      </c>
    </row>
    <row r="13" spans="1:3">
      <c r="A13" s="3" t="s">
        <v>705</v>
      </c>
    </row>
    <row r="14" spans="1:3">
      <c r="A14" s="4" t="s">
        <v>711</v>
      </c>
      <c r="B14" s="6" t="n">
        <v>2</v>
      </c>
      <c r="C14" s="6" t="n">
        <v>4</v>
      </c>
    </row>
    <row r="15" spans="1:3">
      <c r="A15" s="4" t="s">
        <v>712</v>
      </c>
      <c r="B15" s="4" t="s">
        <v>716</v>
      </c>
      <c r="C15" s="4" t="s">
        <v>717</v>
      </c>
    </row>
    <row r="16" spans="1:3">
      <c r="A16" s="4" t="s">
        <v>718</v>
      </c>
    </row>
    <row r="17" spans="1:3">
      <c r="A17" s="3" t="s">
        <v>705</v>
      </c>
    </row>
    <row r="18" spans="1:3">
      <c r="A18" s="4" t="s">
        <v>711</v>
      </c>
      <c r="C18" s="6" t="n">
        <v>4</v>
      </c>
    </row>
    <row r="19" spans="1:3">
      <c r="A19" s="4" t="s">
        <v>712</v>
      </c>
      <c r="C19" s="4" t="s">
        <v>719</v>
      </c>
    </row>
    <row r="20" spans="1:3">
      <c r="A20" s="4" t="s">
        <v>720</v>
      </c>
    </row>
    <row r="21" spans="1:3">
      <c r="A21" s="3" t="s">
        <v>705</v>
      </c>
    </row>
    <row r="22" spans="1:3">
      <c r="A22" s="4" t="s">
        <v>711</v>
      </c>
      <c r="C22" s="6" t="n">
        <v>4</v>
      </c>
    </row>
    <row r="23" spans="1:3">
      <c r="A23" s="4" t="s">
        <v>712</v>
      </c>
      <c r="C23" s="4" t="s">
        <v>721</v>
      </c>
    </row>
    <row r="24" spans="1:3">
      <c r="A24" s="4" t="s">
        <v>408</v>
      </c>
    </row>
    <row r="25" spans="1:3">
      <c r="A25" s="3" t="s">
        <v>705</v>
      </c>
    </row>
    <row r="26" spans="1:3">
      <c r="A26" s="4" t="s">
        <v>708</v>
      </c>
      <c r="B26" s="4" t="s">
        <v>722</v>
      </c>
      <c r="C26" s="4" t="s">
        <v>722</v>
      </c>
    </row>
    <row r="27" spans="1:3">
      <c r="A27" s="4" t="s">
        <v>723</v>
      </c>
    </row>
    <row r="28" spans="1:3">
      <c r="A28" s="3" t="s">
        <v>705</v>
      </c>
    </row>
    <row r="29" spans="1:3">
      <c r="A29" s="4" t="s">
        <v>724</v>
      </c>
      <c r="B29" s="6" t="n">
        <v>1</v>
      </c>
      <c r="C29" s="6" t="n">
        <v>3</v>
      </c>
    </row>
    <row r="30" spans="1:3">
      <c r="A30" s="4" t="s">
        <v>712</v>
      </c>
      <c r="B30" s="4" t="s">
        <v>725</v>
      </c>
      <c r="C30" s="4" t="s">
        <v>726</v>
      </c>
    </row>
    <row r="31" spans="1:3">
      <c r="A31" s="4" t="s">
        <v>727</v>
      </c>
    </row>
    <row r="32" spans="1:3">
      <c r="A32" s="3" t="s">
        <v>705</v>
      </c>
    </row>
    <row r="33" spans="1:3">
      <c r="A33" s="4" t="s">
        <v>724</v>
      </c>
      <c r="C33" s="6" t="n">
        <v>3</v>
      </c>
    </row>
    <row r="34" spans="1:3">
      <c r="A34" s="4" t="s">
        <v>712</v>
      </c>
      <c r="C34" s="4" t="s">
        <v>728</v>
      </c>
    </row>
    <row r="35" spans="1:3">
      <c r="A35" s="4" t="s">
        <v>729</v>
      </c>
    </row>
    <row r="36" spans="1:3">
      <c r="A36" s="3" t="s">
        <v>705</v>
      </c>
    </row>
    <row r="37" spans="1:3">
      <c r="A37" s="4" t="s">
        <v>724</v>
      </c>
      <c r="C37" s="6" t="n">
        <v>3</v>
      </c>
    </row>
    <row r="38" spans="1:3">
      <c r="A38" s="4" t="s">
        <v>712</v>
      </c>
      <c r="C38" s="4" t="s">
        <v>526</v>
      </c>
    </row>
    <row r="39" spans="1:3">
      <c r="A39" s="4" t="s">
        <v>516</v>
      </c>
    </row>
    <row r="40" spans="1:3">
      <c r="A40" s="3" t="s">
        <v>705</v>
      </c>
    </row>
    <row r="41" spans="1:3">
      <c r="A41" s="4" t="s">
        <v>730</v>
      </c>
      <c r="B41" s="5" t="n">
        <v>23000</v>
      </c>
    </row>
    <row r="42" spans="1:3">
      <c r="A42" s="4" t="s">
        <v>706</v>
      </c>
      <c r="B42" s="6" t="n">
        <v>72000</v>
      </c>
    </row>
    <row r="43" spans="1:3">
      <c r="A43" s="4" t="s">
        <v>731</v>
      </c>
    </row>
    <row r="44" spans="1:3">
      <c r="A44" s="3" t="s">
        <v>705</v>
      </c>
    </row>
    <row r="45" spans="1:3">
      <c r="A45" s="4" t="s">
        <v>706</v>
      </c>
      <c r="B45" s="5" t="n">
        <v>5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7"/>
    <col customWidth="1" max="5" min="5" width="17"/>
    <col customWidth="1" max="6" min="6" width="14"/>
    <col customWidth="1" max="7" min="7" width="14"/>
    <col customWidth="1" max="8" min="8" width="14"/>
    <col customWidth="1" max="9" min="9" width="14"/>
  </cols>
  <sheetData>
    <row r="1" spans="1:9">
      <c r="A1" s="1" t="s">
        <v>732</v>
      </c>
      <c r="B1" s="2" t="s">
        <v>314</v>
      </c>
      <c r="C1" s="2" t="s">
        <v>733</v>
      </c>
      <c r="D1" s="2" t="s">
        <v>734</v>
      </c>
      <c r="E1" s="2" t="s">
        <v>314</v>
      </c>
      <c r="F1" s="2" t="s">
        <v>735</v>
      </c>
      <c r="G1" s="2" t="s">
        <v>337</v>
      </c>
      <c r="H1" s="2" t="s">
        <v>736</v>
      </c>
      <c r="I1" s="2" t="s">
        <v>315</v>
      </c>
    </row>
    <row r="2" spans="1:9">
      <c r="A2" s="4" t="s">
        <v>737</v>
      </c>
    </row>
    <row r="3" spans="1:9">
      <c r="A3" s="3" t="s">
        <v>738</v>
      </c>
    </row>
    <row r="4" spans="1:9">
      <c r="A4" s="4" t="s">
        <v>739</v>
      </c>
      <c r="H4" s="6" t="n">
        <v>2500000</v>
      </c>
    </row>
    <row r="5" spans="1:9">
      <c r="A5" s="4" t="s">
        <v>321</v>
      </c>
    </row>
    <row r="6" spans="1:9">
      <c r="A6" s="3" t="s">
        <v>738</v>
      </c>
    </row>
    <row r="7" spans="1:9">
      <c r="A7" s="4" t="s">
        <v>549</v>
      </c>
      <c r="F7" s="8" t="n">
        <v>1.54</v>
      </c>
    </row>
    <row r="8" spans="1:9">
      <c r="A8" s="4" t="s">
        <v>553</v>
      </c>
      <c r="F8" s="6" t="n">
        <v>3403037</v>
      </c>
    </row>
    <row r="9" spans="1:9">
      <c r="A9" s="4" t="s">
        <v>554</v>
      </c>
      <c r="F9" s="5" t="n">
        <v>5240677</v>
      </c>
    </row>
    <row r="10" spans="1:9">
      <c r="A10" s="4" t="s">
        <v>557</v>
      </c>
      <c r="C10" s="5" t="n">
        <v>2000000</v>
      </c>
    </row>
    <row r="11" spans="1:9">
      <c r="A11" s="4" t="s">
        <v>740</v>
      </c>
      <c r="I11" s="4" t="s">
        <v>319</v>
      </c>
    </row>
    <row r="12" spans="1:9">
      <c r="A12" s="4" t="s">
        <v>741</v>
      </c>
    </row>
    <row r="13" spans="1:9">
      <c r="A13" s="3" t="s">
        <v>738</v>
      </c>
    </row>
    <row r="14" spans="1:9">
      <c r="A14" s="4" t="s">
        <v>553</v>
      </c>
      <c r="D14" s="6" t="n">
        <v>2600000</v>
      </c>
      <c r="E14" s="6" t="n">
        <v>2727274</v>
      </c>
    </row>
    <row r="15" spans="1:9">
      <c r="A15" s="4" t="s">
        <v>739</v>
      </c>
      <c r="D15" s="6" t="n">
        <v>1400000</v>
      </c>
      <c r="E15" s="6" t="n">
        <v>1500000</v>
      </c>
    </row>
    <row r="16" spans="1:9">
      <c r="A16" s="4" t="s">
        <v>742</v>
      </c>
      <c r="B16" s="8" t="n">
        <v>0.55</v>
      </c>
      <c r="D16" s="8" t="n">
        <v>0.55</v>
      </c>
      <c r="E16" s="8" t="n">
        <v>0.55</v>
      </c>
    </row>
    <row r="17" spans="1:9">
      <c r="A17" s="4" t="s">
        <v>743</v>
      </c>
      <c r="D17" s="8" t="n">
        <v>0.55</v>
      </c>
      <c r="E17" s="8" t="n">
        <v>0.55</v>
      </c>
    </row>
    <row r="18" spans="1:9">
      <c r="A18" s="4" t="s">
        <v>744</v>
      </c>
      <c r="D18" s="4" t="s">
        <v>745</v>
      </c>
      <c r="E18" s="4" t="s">
        <v>745</v>
      </c>
    </row>
    <row r="19" spans="1:9">
      <c r="A19" s="4" t="s">
        <v>746</v>
      </c>
    </row>
    <row r="20" spans="1:9">
      <c r="A20" s="3" t="s">
        <v>738</v>
      </c>
    </row>
    <row r="21" spans="1:9">
      <c r="A21" s="4" t="s">
        <v>325</v>
      </c>
      <c r="B21" s="5" t="n">
        <v>600000</v>
      </c>
      <c r="E21" s="5" t="n">
        <v>600000</v>
      </c>
    </row>
    <row r="22" spans="1:9">
      <c r="A22" s="4" t="s">
        <v>329</v>
      </c>
      <c r="B22" s="4" t="s">
        <v>330</v>
      </c>
      <c r="E22" s="4" t="s">
        <v>330</v>
      </c>
    </row>
    <row r="23" spans="1:9">
      <c r="A23" s="4" t="s">
        <v>747</v>
      </c>
    </row>
    <row r="24" spans="1:9">
      <c r="A24" s="3" t="s">
        <v>738</v>
      </c>
    </row>
    <row r="25" spans="1:9">
      <c r="A25" s="4" t="s">
        <v>739</v>
      </c>
      <c r="G25" s="6" t="n">
        <v>2000000</v>
      </c>
    </row>
    <row r="26" spans="1:9">
      <c r="A26" s="4" t="s">
        <v>742</v>
      </c>
      <c r="G26" s="5" t="n">
        <v>1</v>
      </c>
    </row>
    <row r="27" spans="1:9">
      <c r="A27" s="4" t="s">
        <v>748</v>
      </c>
    </row>
    <row r="28" spans="1:9">
      <c r="A28" s="3" t="s">
        <v>738</v>
      </c>
    </row>
    <row r="29" spans="1:9">
      <c r="A29" s="4" t="s">
        <v>740</v>
      </c>
      <c r="I29" s="4" t="s">
        <v>749</v>
      </c>
    </row>
    <row r="30" spans="1:9">
      <c r="A30" s="4" t="s">
        <v>750</v>
      </c>
    </row>
    <row r="31" spans="1:9">
      <c r="A31" s="3" t="s">
        <v>738</v>
      </c>
    </row>
    <row r="32" spans="1:9">
      <c r="A32" s="4" t="s">
        <v>740</v>
      </c>
      <c r="I32" s="4" t="s">
        <v>7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3:00:47Z</dcterms:created>
  <dcterms:modified xmlns:dcterms="http://purl.org/dc/terms/" xmlns:xsi="http://www.w3.org/2001/XMLSchema-instance" xsi:type="dcterms:W3CDTF">2020-05-15T13:00:47Z</dcterms:modified>
</cp:coreProperties>
</file>